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Measurements" sheetId="8" r:id="rId8"/>
    <s:sheet name="Acquisitions" sheetId="9" r:id="rId9"/>
    <s:sheet name="Inventories, net" sheetId="10" r:id="rId10"/>
    <s:sheet name="Goodwill" sheetId="11" r:id="rId11"/>
    <s:sheet name="Other Intangible Assets" sheetId="12" r:id="rId12"/>
    <s:sheet name="Long-Term Debt" sheetId="13" r:id="rId13"/>
    <s:sheet name="Supplemental Equity Information" sheetId="14" r:id="rId14"/>
    <s:sheet name="Stock-Based Compensation" sheetId="15" r:id="rId15"/>
    <s:sheet name="Earnings Per Share" sheetId="16" r:id="rId16"/>
    <s:sheet name="Segment Information" sheetId="17" r:id="rId17"/>
    <s:sheet name="Consolidating Condensed Financi" sheetId="18" r:id="rId18"/>
    <s:sheet name="Contingencies" sheetId="19" r:id="rId19"/>
    <s:sheet name="Basis of Presentation (Policies" sheetId="20" r:id="rId20"/>
    <s:sheet name="Basis of Presentation (Tables)" sheetId="21" r:id="rId21"/>
    <s:sheet name="Fair Value Measurements (Tables" sheetId="22" r:id="rId22"/>
    <s:sheet name="Inventories, net (Tables)" sheetId="23" r:id="rId23"/>
    <s:sheet name="Other Intangible Assets (Tables" sheetId="24" r:id="rId24"/>
    <s:sheet name="Long-Term Debt (Tables)" sheetId="25" r:id="rId25"/>
    <s:sheet name="Supplemental Equity Informati26" sheetId="26" r:id="rId26"/>
    <s:sheet name="Segment Information (Tables)" sheetId="27" r:id="rId27"/>
    <s:sheet name="Consolidating Condensed Finan28" sheetId="28" r:id="rId28"/>
    <s:sheet name="Basis of Presentation - Additio" sheetId="29" r:id="rId29"/>
    <s:sheet name="Basis of Presentation - Schedul" sheetId="30" r:id="rId30"/>
    <s:sheet name="Fair Value Measurements - Summa" sheetId="31" r:id="rId31"/>
    <s:sheet name="Fair Value Measurements - Sum32" sheetId="32" r:id="rId32"/>
    <s:sheet name="Fair Value Measurements - Addit" sheetId="33" r:id="rId33"/>
    <s:sheet name="Acquisitions - Additional Infor" sheetId="34" r:id="rId34"/>
    <s:sheet name="Inventories, Net - Summary of I" sheetId="35" r:id="rId35"/>
    <s:sheet name="Other Intangible Assets - Compo" sheetId="36" r:id="rId36"/>
    <s:sheet name="Other Intangible Assets - Addit" sheetId="37" r:id="rId37"/>
    <s:sheet name="Long-Term Debt - Components of " sheetId="38" r:id="rId38"/>
    <s:sheet name="Long-Term Debt - Components o39" sheetId="39" r:id="rId39"/>
    <s:sheet name="Long-Term Debt - Additional Inf" sheetId="40" r:id="rId40"/>
    <s:sheet name="Supplemental Equity Informati41" sheetId="41" r:id="rId41"/>
    <s:sheet name="Stock-Based Compensation - Addi" sheetId="42" r:id="rId42"/>
    <s:sheet name="Segment Information - Additiona" sheetId="43" r:id="rId43"/>
    <s:sheet name="Segment Information - Financial" sheetId="44" r:id="rId44"/>
    <s:sheet name="Consolidating Condensed Finan45" sheetId="45" r:id="rId45"/>
    <s:sheet name="Consolidating Condensed Stateme" sheetId="46" r:id="rId46"/>
    <s:sheet name="Consolidating Condensed State47" sheetId="47" r:id="rId47"/>
    <s:sheet name="Consolidating Condensed Balance" sheetId="48" r:id="rId48"/>
    <s:sheet name="Consolidating Condensed State49" sheetId="49" r:id="rId49"/>
  </s:sheets>
  <s:definedNames/>
  <s:calcPr calcId="124519" calcMode="auto" fullCalcOnLoad="1"/>
</s:workbook>
</file>

<file path=xl/sharedStrings.xml><?xml version="1.0" encoding="utf-8"?>
<sst xmlns="http://schemas.openxmlformats.org/spreadsheetml/2006/main" uniqueCount="481">
  <si>
    <t>Document and Entity Information - shares</t>
  </si>
  <si>
    <t>3 Months Ended</t>
  </si>
  <si>
    <t>Dec. 26, 2015</t>
  </si>
  <si>
    <t>Jan. 29, 2016</t>
  </si>
  <si>
    <t>Document Information [Line Items]</t>
  </si>
  <si>
    <t>Document Type</t>
  </si>
  <si>
    <t>10-Q</t>
  </si>
  <si>
    <t>Amendment Flag</t>
  </si>
  <si>
    <t>false</t>
  </si>
  <si>
    <t>Document Period End Date</t>
  </si>
  <si>
    <t>Dec. 26,
		2015</t>
  </si>
  <si>
    <t>Document Fiscal Year Focus</t>
  </si>
  <si>
    <t>Document Fiscal Period Focus</t>
  </si>
  <si>
    <t>Q1</t>
  </si>
  <si>
    <t>Trading Symbol</t>
  </si>
  <si>
    <t>CENT</t>
  </si>
  <si>
    <t>Entity Registrant Name</t>
  </si>
  <si>
    <t>CENTRAL GARDEN &amp; PET CO</t>
  </si>
  <si>
    <t>Entity Central Index Key</t>
  </si>
  <si>
    <t>Current Fiscal Year End Date</t>
  </si>
  <si>
    <t>--09-24</t>
  </si>
  <si>
    <t>Entity Filer Category</t>
  </si>
  <si>
    <t>Accelerated Filer</t>
  </si>
  <si>
    <t>Common Stock [Member]</t>
  </si>
  <si>
    <t>Entity Common Stock, Shares Outstanding</t>
  </si>
  <si>
    <t>Class A Common Stock [Member]</t>
  </si>
  <si>
    <t>Class B Stock [Member]</t>
  </si>
  <si>
    <t>Condensed Consolidated Balance Sheets - USD ($) $ in Thousands</t>
  </si>
  <si>
    <t>Sep. 26, 2015</t>
  </si>
  <si>
    <t>Dec. 27, 2014</t>
  </si>
  <si>
    <t>Current assets:</t>
  </si>
  <si>
    <t>Cash and cash equivalents</t>
  </si>
  <si>
    <t>Restricted cash</t>
  </si>
  <si>
    <t>Short term investments</t>
  </si>
  <si>
    <t>Accounts receivable (less allowance for doubtful accounts of $21,213, $24,184 and $19,296)</t>
  </si>
  <si>
    <t>Inventories</t>
  </si>
  <si>
    <t>Prepaid expenses and other</t>
  </si>
  <si>
    <t>Total current assets</t>
  </si>
  <si>
    <t>Land, buildings, improvements and equipment-net</t>
  </si>
  <si>
    <t>Goodwill</t>
  </si>
  <si>
    <t>Other intangible assets-net</t>
  </si>
  <si>
    <t>Other assets</t>
  </si>
  <si>
    <t>Total</t>
  </si>
  <si>
    <t>Current liabilities:</t>
  </si>
  <si>
    <t>Accounts payable</t>
  </si>
  <si>
    <t>Accrued expenses</t>
  </si>
  <si>
    <t>Current portion of long-term debt</t>
  </si>
  <si>
    <t>Total current liabilities</t>
  </si>
  <si>
    <t>Long-term debt</t>
  </si>
  <si>
    <t>Other long-term obligations</t>
  </si>
  <si>
    <t>Equity:</t>
  </si>
  <si>
    <t>Additional paid-in capital</t>
  </si>
  <si>
    <t>Accumulated earnings</t>
  </si>
  <si>
    <t>Accumulated other comprehensive income (loss)</t>
  </si>
  <si>
    <t>Total Central Garden &amp; Pet Company shareholders' equity</t>
  </si>
  <si>
    <t>Noncontrolling interest</t>
  </si>
  <si>
    <t>Total equity</t>
  </si>
  <si>
    <t>Common stock</t>
  </si>
  <si>
    <t>Condensed Consolidated Balance Sheets (Parenthetical) - USD ($) $ in Thousands</t>
  </si>
  <si>
    <t>Accounts receivable allowance for doubtful accounts</t>
  </si>
  <si>
    <t>Common stock, par value</t>
  </si>
  <si>
    <t>Common stock, shares outstanding</t>
  </si>
  <si>
    <t>Condensed Consolidated Statements of Operations - USD ($) shares in Thousands, $ in Thousands</t>
  </si>
  <si>
    <t>Income Statement [Abstract]</t>
  </si>
  <si>
    <t>Net sales</t>
  </si>
  <si>
    <t>Cost of goods sold and occupancy</t>
  </si>
  <si>
    <t>Gross profit</t>
  </si>
  <si>
    <t>Selling, general and administrative expenses</t>
  </si>
  <si>
    <t>Income (loss) from operations</t>
  </si>
  <si>
    <t>Interest expense</t>
  </si>
  <si>
    <t>Interest income</t>
  </si>
  <si>
    <t>Other expense</t>
  </si>
  <si>
    <t>Loss before income taxes and noncontrolling interest</t>
  </si>
  <si>
    <t>Income tax benefit</t>
  </si>
  <si>
    <t>Loss including noncontrolling interest</t>
  </si>
  <si>
    <t>Net income (loss) attributable to noncontrolling interest</t>
  </si>
  <si>
    <t>Net loss attributable to Central Garden &amp; Pet Company</t>
  </si>
  <si>
    <t>Net loss per share attributable to Central Garden &amp; Pet Company:</t>
  </si>
  <si>
    <t>Basic</t>
  </si>
  <si>
    <t>Diluted</t>
  </si>
  <si>
    <t>Weighted average shares used in the computation of net income per share:</t>
  </si>
  <si>
    <t>Condensed Consolidated Statements of Comprehensive Loss - USD ($) $ in Thousands</t>
  </si>
  <si>
    <t>Statement of Comprehensive Income [Abstract]</t>
  </si>
  <si>
    <t>Net loss</t>
  </si>
  <si>
    <t>Other comprehensive loss:</t>
  </si>
  <si>
    <t>Unrealized loss on securities</t>
  </si>
  <si>
    <t>Foreign currency translation</t>
  </si>
  <si>
    <t>Total comprehensive loss</t>
  </si>
  <si>
    <t>Comprehensive income (loss) attributable to noncontrolling interest</t>
  </si>
  <si>
    <t>Comprehensive loss attributable to Central Garden &amp; Pet Company</t>
  </si>
  <si>
    <t>Condensed Consolidated Statements of Cash Flows - USD ($) $ in Thousands</t>
  </si>
  <si>
    <t>Cash flows from operating activities:</t>
  </si>
  <si>
    <t>Adjustments to reconcile net loss to net cash (used) provided by operating activities:</t>
  </si>
  <si>
    <t>Depreciation and amortization</t>
  </si>
  <si>
    <t>Amortization of deferred financing costs</t>
  </si>
  <si>
    <t>Stock-based compensation</t>
  </si>
  <si>
    <t>Excess tax benefits from stock-based awards</t>
  </si>
  <si>
    <t>Deferred income taxes</t>
  </si>
  <si>
    <t>Write-off of deferred financing costs</t>
  </si>
  <si>
    <t>Loss (Gain) on sale of property and equipment</t>
  </si>
  <si>
    <t>Change in assets and liabilities (excluding businesses acquired):</t>
  </si>
  <si>
    <t>Accounts receivable</t>
  </si>
  <si>
    <t>Prepaid expenses and other assets</t>
  </si>
  <si>
    <t>Net cash (used) provided by operating activities</t>
  </si>
  <si>
    <t>Cash flows from investing activities:</t>
  </si>
  <si>
    <t>Additions to property and equipment</t>
  </si>
  <si>
    <t>Payments to acquire companies, net of cash acquired</t>
  </si>
  <si>
    <t>Change in restricted cash</t>
  </si>
  <si>
    <t>Investment in short-term investments</t>
  </si>
  <si>
    <t>Other investing activities</t>
  </si>
  <si>
    <t>Net cash used in investing activities</t>
  </si>
  <si>
    <t>Cash flows from financing activities:</t>
  </si>
  <si>
    <t>Repayments of long-term debt</t>
  </si>
  <si>
    <t>Proceeds from issuance of long-term debt</t>
  </si>
  <si>
    <t>Borrowings under revolving line of credit</t>
  </si>
  <si>
    <t>Repayments under revolving line of credit</t>
  </si>
  <si>
    <t>Proceeds from issuance of common stock</t>
  </si>
  <si>
    <t>Repurchase of common stock, including shares surrendered for tax withholding</t>
  </si>
  <si>
    <t>Distribution to noncontrolling interest</t>
  </si>
  <si>
    <t>Payment of financing costs</t>
  </si>
  <si>
    <t>Net cash provided (used) by financing activities</t>
  </si>
  <si>
    <t>Effect of exchange rate changes on cash and cash equivalents</t>
  </si>
  <si>
    <t>Net increase (decrease) in cash and cash equivalents</t>
  </si>
  <si>
    <t>Cash and equivalents at beginning of period</t>
  </si>
  <si>
    <t>Cash and equivalents at end of period</t>
  </si>
  <si>
    <t>Supplemental information:</t>
  </si>
  <si>
    <t>Cash paid for interest</t>
  </si>
  <si>
    <t>Basis of Presentation</t>
  </si>
  <si>
    <t>Organization, Consolidation and Presentation of Financial Statements [Abstract]</t>
  </si>
  <si>
    <t xml:space="preserve">1. Basis of Presentation
The condensed consolidated balance sheets of Central
Garden &amp; Pet Company and subsidiaries (the
“Company” or “Central”) as of
December 26, 2015 and December 27, 2014, the condensed
consolidated statements of operations for the three months ended
December 26, 2015 and December 27, 2014, the condensed
consolidated statements of comprehensive income for the three
months ended December 26, 2015 and December 27, 2014 and
the condensed consolidated statements of cash flows for the three
months ended December 26, 2015 and December 27, 2014 have
been prepared by the Company, without audit. In the opinion of
management, the interim financial statements include all normal
recurring adjustments necessary for a fair statement of the results
for the interim periods presented.
For the Company’s foreign business in the UK,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y to be permanently reinvested. Transaction gains
and losses are included in results of operations. See Note 8,
Supplemental Equity Information, for further detail.
Due to the seasonal nature of the Company’s garden business,
the results of operations for the three month periods ended
December 26, 2015 are not indicative of the operating results
that may be expected for the entire fiscal year. These interim
financial statements should be read in conjunction with the annual
audited financial statements, accounting policies and financial
notes thereto, included in the Company’s 2015 Annual Report
on Form 10-K, which has previously been filed with the Securities
and Exchange Commission. The September 26, 2015 balance sheet
presented herein was derived from the audited financial
statements.
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
Derivative Instruments
The Company principally uses a combination of purchase orders and
various short and long-term supply arrangements in connection with
the purchase of raw materials, including certain commodities. The
Company may also enter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The Company does not perform the assessments required to achieve
hedge accounting for commodity derivative positions. Accordingly,
the changes in the values of these derivatives are recorded
currently in other income (expense) in its condensed consolidated
statements of operations. As of December 26, 2015 and
December 27, 2014, the Company had no outstanding derivative
instruments.
Recent Accounting Pronouncements
Accounting Pronouncements Recently Adopted
Discontinued Operations
In April 2014, the FASB issued Accounting Standards Update
No. 2014-08 (ASU 2014-08), Presentation of Financial
Statements (Topic 205) and Property, Plant and Equipment (Topic
360): Reporting Discontinued Operations and Disclosures of
Disposals of Components of an Entity
Debt Issuance Costs
In April 2015, the FASB issued ASU No. 2015-03(ASU
2015-03 ), Interest - Imputation of Interest (Subtopic
835-30): Simplifying the Presentation of Debt Issuance
Costs. Interest – Imputation
of Interest (Subtopic 835-30).
Business Combinations
In September 2015, the FASB issued ASU No. 2015-16 (ASU
2015-16), Simplifying the Accounting
for Measurement-Period Adjustments
Accounting Standards Not Yet Adopted
Revenue Recognition
In May 2014, the FASB issued Accounting Standards Update
No. 2014-09 (ASU 2014-09), Revenue from Contracts with
Customers
Stock Based Compensation
In June 2014, the FASB issued ASU No. 2014-12 (ASU
2014-12), Compensation - Stock
Compensation (Topic 718): Accounting for Share-Based Payments When
the Terms of an Award Provide That a Performance Target Could Be
Achieved after the Requisite Service Period.
Consolidation
In February 2015, the FASB issued ASU 2015-02 (ASU
2015-02), Amendments to the
Consolidation Analysis to ASC Topic
810, Consolidation
Cloud Computing Costs
In April 2015, the FASB issued ASU No. 2015-05(ASU
2015-05), Intangibles—Goodwill and
Other—Internal-Use Software (Subtopic
350-40): Customer’s Accounting for Fees Paid in a Cloud
Computing Arrangement
Inventory Measurement
In July 2015, the FASB issued ASU 2015-11 (ASU
2015-11), Simplifying
the Measurement of Inventory
Balance Sheet Classification of Deferred
Taxes .
In November 2015, the FASB issued ASU 2015-17, Balance Sheet
Classification of Deferred Taxes
Change in Accounting Principle
Prior to its early adoption of ASU 2015-03, the Company recorded
issuance costs associated with its long term debt as a long-term
asset on its consolidated balance sheet. The guidance in ASU
2015-03 requires the Company to present debt issuance costs in the
consolidated balance sheet as a direct deduction from the carrying
amount of the related debt liability. Changes in accounting
principles are to be reported through retrospective application of
the new principle to all prior financial statement periods
presented. Accordingly, the condensed consolidated balance sheets
have been adjusted to reflect the effects of reclassifying debt
issuance costs from long-term assets to a direct deduction from the
carrying amount of the related debt liability as follows.
Financial Statement Line Item Previously Reported September 26, 2015 Reclassifications As Adjusted September 26, 2015
Other assets $ 33,576 $ (3,157 ) $ 30,419
Total assets 1,134,754 (3,157 ) 1,131,597
Long term debt 399,848 (3,157 ) 396,691
Total liabilities and equity 1,134,754 (3,157 ) 1,131,597
Financial Statement Line Item Previously Reported December 27, 2014 Reclassifications As Adjusted December 27, 2014
Other assets $ 13,760 $ (4,656 ) $ 9,104
Total assets 1,188,963 (4,656 ) 1,184,307
Long term debt 399,913 (4,656 ) 395,257
Total liabilities and equity 1,188,963 (4,656 ) 1,184,307 </t>
  </si>
  <si>
    <t>Fair Value Measurements</t>
  </si>
  <si>
    <t>Fair Value Disclosures [Abstract]</t>
  </si>
  <si>
    <t>2. 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December 26, 2015 (in
thousands):
Level 1 Level 2 Level 3 Total
Liabilities:
Liability for contingent consideration (b) $ 0 $ 0 $ 5,625 $ 5,625
Total liabilities $ 0 $ 0 $ 5,625 $ 5,625
The following table presents the Company’s financial assets
and liabilities measured at fair value on a recurring basis based
upon the level within the fair value hierarchy in which the fair
value measurements fall, as of December 27, 2014 (in
thousands):
Level 1 Level 2 Level 3 Total
Assets:
Short term investments (a) $ 9,992 $ 0 $ 0 $ 9,992
Total assets $ 9,992 $ 0 $ 0 $ 9,992
Liabilities:
Liability for contingent consideration (b) $ 0 $ 0 $ 4,414 $ 4,414
Total liabilities $ 0 $ 0 $ 4,414 $ 4,414
The following table presents our financial assets and liabilities
at fair value on a recurring basis based upon the level within the
fair value hierarchy in which the fair value measurements fall, as
of September 26, 2015:
Level 1 Level 2 Level 3 Total
Liabilities:
Liability for contingent consideration (b) $ 0 $ 0 $ 3,625 $ 3,625
Total liabilities $ 0 $ 0 $ 3,625 $ 3,625
(a) The fair value of short-term
investments is based on quoted prices in active markets for
identical assets.
(b) The liability for contingent
consideration relates to an earn-out for B2E, acquired in December
2012 and future performance-based contingent payments for
Hydro-Organics Wholesale, Inc., acquired in October 2015.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our consolidated
balance sheets.
The following table provides a summary of changes in fair value of
our Level 3 financial instruments for the periods ended
December 26, 2015 and December 27, 2014 (in
thousands):
Amount
Balance as of September 26, 2015 $ 3,625
Estimated contingent performance-based consideration established at
the time of acquisition 2,000
Changes in the fair value of contingent performance-based payments
established at the time of acquisition 0
Balance as of December 26, 2015 $ 5,625
Amount
Balance as of September 27, 2014 $ 4,414
Changes in the fair value of contingent performance-based payments
established at the time of acquisition 0
Balance as of December 27, 2014 $ 4,414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During the periods ended
December 26, 2015 and December 27, 2014, the Company was
not required to measure any significant non-financial assets and
liabilities at fair value.
Fair Value of Other Financial Instruments
In November 2015, the Company issued $400 million aggregate
principal amount of 6.125% senior notes due November 2023 (the
“2023 Notes”). The estimated fair value of the
Company’s 2023 Notes as of December 26, 2015 was $404.0
million, compared to a carrying value of $393.8 million.
In January 2015, the Company called $50 million aggregate principal
amount of the Company’s senior subordinated notes due 2018
(the “2018 Notes”) for redemption on March 1, 2015
at a price of 102.063%. In December 2015, the Company redeemed the
remaining $400 million aggregate principal amount of the 2018 Notes
at a price of 102.063%. The estimated fair value of the
Company’s $450 million principal amount of 2018 Notes as of
December 27, 2014 was $461.9 million, compared to a carrying
value of $444.9 million. The estimated fair value of the
Company’s $400 million aggregate principal amount of 2018
Notes as of September 26, 2015 was $410.5 million, compared to
a carrying value of $396.5 million. The estimated fair value is
based on quoted market prices for these notes, which are Level 1
inputs within the fair value hierarchy.</t>
  </si>
  <si>
    <t>Acquisitions</t>
  </si>
  <si>
    <t>Business Combinations [Abstract]</t>
  </si>
  <si>
    <t>3. Acquisitions
IMS Trading Corp
On July 31, 2015, the Company purchased substantially all of
the assets of IMS Trading Corp. for a purchase price of
approximately $23 million. IMS Trading Corp was a manufacturer,
importer and distributor of rawhide, natural dog treats and pet
products throughout the United States and internationally. The
purchase price exceeded the fair value of the net tangible assets
acquired by approximately $4.9 million, which is included in other
assets in our consolidated balance sheet as of December 26,
2015, as the Company has not yet finalized the allocation of the
purchase price to the fair value of the intangible assets acquired.
This acquisition is expected to complement the Company’s
existing dog and cat business.
Hydro-Organics Wholesale Inc.
On October 1, 2015, the Company purchased Hydro-Organics
Wholesale, Inc., an organic fertilizer business, for a purchase
price of approximately $7.8 million cash and approximately $2.0
million of estimated contingent future performance-based payments.
The purchase price exceeded the estimated fair value of the
tangible net assets acquired by approximately $6.0 million and is
included in other assets in the Company’s condensed
consolidated balance sheet as of December 26, 2015, as the
Company has not yet finalized the allocation of the purchase price
to the fair value of the intangible assets acquired. This
acquisition is expected to complement the Company’s existing
garden fertilizer category.
DMC
On December 1, 2015, the Company purchased the pet bedding
business and certain other assets of National Consumers Outdoors
Corp., formerly known as Dallas Manufacturing Company
(“DMC”), for a cash purchase price of approximately $61
million. The purchase price exceeded the estimated fair value of
the tangible net assets acquired by approximately $34.0 million and
is included in other assets in the Company’s condensed
consolidated balance sheet as of December 26, 2015, as the
Company has not yet finalized the allocation of the purchase price
to the fair value of the intangible assets acquired. This
acquisition is expected to complement the Company’s existing
dog and cat business.</t>
  </si>
  <si>
    <t>Inventories, net</t>
  </si>
  <si>
    <t>Inventory Disclosure [Abstract]</t>
  </si>
  <si>
    <t>4. Inventories, net
Inventories, net of allowance for obsolescence, consist of the
following (in thousands):
December 26, 2015 December 27, 2014 September 26, 2015
Raw materials $ 118,827 $ 111,012 $ 94,969
Work in progress 15,086 13,006 15,268
Finished goods 271,134 260,314 215,673
Supplies 11,411 15,604 10,036
Total inventories, net $ 416,458 $ 399,936 $ 335,946</t>
  </si>
  <si>
    <t>Goodwill and Intangible Assets Disclosure [Abstract]</t>
  </si>
  <si>
    <t>5. Goodwill
The Company accounts for goodwill in accordance with ASC 350,
“Intangibles – Goodwill and Other,” and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s
net assets exceeds the estimated fair value of the reporting unit.
The Company uses discounted cash flow analysis to estimate the fair
value of our reporting units. The Company’s goodwill
impairment analysis also includes a comparison of the aggregate
estimated fair value of its reporting units to the Company’s
total market capitalization.</t>
  </si>
  <si>
    <t>Other Intangible Assets</t>
  </si>
  <si>
    <t>6. Other Intangible Assets
The following table summarizes the components of gross and net
acquired intangible assets:
Gross Accumulated Accumulated Net
(in
millions)
December 26, 2015
Marketing-related intangible assets – amortizable $ 14.1 $ (10.7 ) $ 0 $ 3.4
Marketing-related intangible assets – nonamortizable 59.6 0 (24.2 ) 35.4
Total 73.7 (10.7 ) (24.2 ) 38.8
Customer-related intangible assets – amortizable 43.3 (22.8 ) 0 20.5
Other acquired intangible assets – amortizable 19.3 (10.7 ) 0 8.6
Other acquired intangible assets – nonamortizable 7.8 0 (1.2 ) 6.6
Total 27.1 (10.7 ) (1.2 ) 15.2
Total other intangible assets $ 144.1 $ (44.2 ) $ (25.4 ) $ 74.5
Gross Accumulated Accumulated Net
(in
millions)
December 27, 2014
Marketing-related intangible assets – amortizable $ 15.5 $ (10.1 ) $ 0 $ 5.4
Marketing-related intangible assets – nonamortizable 59.6 0 (16.9 ) 42.7
Total 75.1 (10.1 ) (16.9 ) 48.1
Customer-related intangible assets – amortizable 42.8 (20.7 ) 0 22.1
Other acquired intangible assets – amortizable 19.4 (9.0 ) 0 10.4
Other acquired intangible assets – nonamortizable 7.7 0 (1.2 ) 6.5
Total 27.1 (9.0 ) (1.2 ) 16.9
Total other intangible assets $ 145.0 $ (39.8 ) $ (18.1 ) $ 87.1
Gross Accumulated Accumulated Net
(in
millions)
September 26, 2015
Marketing-related intangible assets – amortizable $ 14.1 $ (10.4 ) $ 0 $ 3.7
Marketing-related intangible assets – nonamortizable 59.6 0 (24.2 ) 35.4
Total 73.7 (10.4 ) (24.2 ) 39.1
Customer-related intangible assets – amortizable 43.3 (22.3 ) 0 21.0
Other acquired intangible assets – amortizable 19.3 (10.5 ) 0 8.8
Other acquired intangible assets – nonamortizable 7.8 0 (1.2 ) 6.6
Total 27.1 (10.5 ) (1.2 ) 15.4
Total other intangible assets $ 144.1 $ (43.2 ) $ (25.4 ) $ 75.5
Other acquired intangible assets include contract-based and
technology-based intangible assets.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In fiscal 2015, the Company recognized a
non-cash $7.3 million impairment charge to certain indefinite-lived
intangible assets as a result of increased competition in the
marketplace and declining volume of sales. The fair value of the
remaining $15.0 million of indefinite-lived intangible assets that
were impaired exceeded their carrying value at September 26,
2015. Other factors indicating the carrying value of the
Company’s amortizable intangible assets may not be
recoverable were not present in fiscal 2015 or during the three
months ended December 26, 2015, and accordingly, no impairment
testing was performed on these assets.
The Company amortizes its acquired intangible assets with definite
lives over periods ranging from 1 to 25 years; over weighted
average remaining lives of six years for marketing-related
intangibles, 14 years for customer-related intangibles and 14 years
for other acquired intangibles. Amortization expense for
intangibles subject to amortization was approximately $1.0 million
and $0.9 million for the three month periods ended
December 26, 2015 and December 27, 2014, respectively,
and is classified within operating expenses in the condensed
consolidated statements of operations. Estimated annual
amortization expense related to acquired intangible assets in each
of the succeeding five years is estimated to be approximately $4
million per year from fiscal 2016 through fiscal 2020.</t>
  </si>
  <si>
    <t>Long-Term Debt</t>
  </si>
  <si>
    <t>Debt Disclosure [Abstract]</t>
  </si>
  <si>
    <t>7. Long-Term Debt
Long-term debt consists of the following:
December 26, 2015 December 27, 2014 September 26, 2015
(in
thousands)
Senior notes, interest at 6.125%, payable semi-annually, principal
due May 2023 $ 400,000 $ 0 $ 0
Senior subordinated notes, interest at 8.25%, payable
semi-annually, repaid in December 2015 0 450,000 400,000
Unamortized discount 0 (440 ) (309 )
Unamortized debt issuance costs (6,194 ) (4,656 ) (3,157 )
Net carrying value 393,806 444,904 396,534
Asset-based revolving credit facility, interest at LIBOR plus a
margin of 1.25% to 1.75% or Base Rate plus a margin of 0.25% to
0.75%, final maturity December 2018 42,000 0 0
Other notes payable 379 642 448
Total 436,185 445,546 396,982
Less current portion (292 ) (50,289 ) (291 )
Long-term portion $ 435,893 $ 395,257 $ 396,691
Senior Notes and Redemption of Senior Subordinated
Notes
On November 9, 2015, the Company issued $400 million aggregate
principal amount of 6.125% senior notes due November 2023. In
December 2015, the Company used the net proceeds from the offering,
together with available cash, to redeem its $400 million aggregate
principal amount of 8.25% senior subordinated notes due
March 1, 2018 at a price of 102.063% of the principal amount
and to pay fees and expenses related to the offering.
The Company incurred approximately $6.3 million of debt issuance
costs in conjunction with these transactions, which included
underwriter fees and legal, accounting and rating agency expenses.
The debt issuance costs will be amortized over the term of the 2023
Notes.
As a result of the Company’s redemption of the 2018 Notes,
the Company incurred a call premium payment of $8.3 million,
overlapping interest expense for 30 days of approximately $2.7
million and a $3.3 million non-cash charge for the write off of
unamortized deferred financing costs and discount related to the
2018 Notes. These amounts are included in interest expense in the
condensed consolidated statements of operations.
The 2023 Notes require semiannual interest payments, which commence
on May 15, 2016. The 2023 Notes are unconditionally guaranteed
on a senior basis by each of the Company’s existing and
future domestic restricted subsidiaries which are borrowers under
or guarantors of Central’s senior secured revolving credit
facility. The 2023 Notes are unsecured senior obligations and are
subordinated to all of the Company’s existing and future
secured debt, including the Company’s Credit Facility, to the
extent of the value of the collateral securing such
indebtedness.
The Company may redeem some or all of the 2023 Notes at any time,
at its option, prior to November 15, 2018 at the principal
amount plus a “make whole” premium. At any time prior
to November 15, 2018, the Company may also redeem, at its
option, up to 35% of the original aggregate principal amount of the
notes with the proceeds of certain equity offerings at a redemption
price of 106.125% of the principal amount of the notes. The Company
may redeem some or all of the 2023 Notes, at its option, at any
time on or after November 15, 2018 for 104.594%, on or after
November 15, 2019 for 103.063%, on or after November 15,
2020 for 101.531% and on or after November 15, 2021 for 100%,
plus accrued and unpaid interest.
The holders of the 2023 Notes have the right to require the Company
to repurchase all or a portion of the 2023 Notes at a purchase
price equal to 101% of the principal amount of the notes
repurchased, plus accrued and unpaid interest upon the occurrence
of a change of control.
The 2023 Notes contain customary high yield covenants, including
covenants limiting debt incurrence and restricted payments, subject
to certain baskets and exceptions. The Company was in compliance
with all covenants as of December 26, 2015.
Asset Backed Loan Facility
On December 5, 2013, the Company entered into a credit
agreement which provides up to a $390 million principal amount
senior secured asset-based revolving credit facility, with up to an
additional $200 million principal amount available with the consent
of the Lenders if the Company exercises the accordion feature set
forth therein (collectively, the “Credit Facility”).
The Credit Facility matures on December 5, 2018 and replaced
the Company’s prior revolving credit facility. The Company
may borrow, repay and reborrow amounts under the Credit Facility
until its maturity date, at which time all amounts outstanding
under the Credit Facility must be repaid in full. As of
December 26, 2015, there were borrowings of $42.0 million
outstanding and no letters of credit outstanding under the Credit
Facility. There were other letters of credit of $6.0 million
outstanding as of December 26, 2015.
The Credit Facility is subject to a borrowing base, calculated
using a formula based upon eligible receivables and inventory,
minus certain reserves and subject to restrictions. As of
December 26, 2015, the borrowing availability was $293.0
million and the remaining borrowing availability, after taking into
consideration $42.0 million of outstanding borrowings, was $251.0
million. 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s total outstanding borrowings. Such
applicable margin for LIBOR-based borrowings fluctuates between
1.25%-1.75% (and was 1.25% at December 26, 2015) and such
applicable margin for Base Rate borrowings fluctuates between
0.25%-0.75% (and was 0.25% at December 26, 2015). As of
December 26, 2015, the applicable interest rate related to
Base Rate borrowings was 3.75%, and the applicable interest rate
related to LIBOR-based borrowings was 1.49%.
The Credit Facility contains customary covenants, including
financial covenants which require the Company to maintain a minimum
fixed charge coverage ratio of 1.00:1.00 upon reaching certain
borrowing levels. The Credit Facility is secured by substantially
all assets of the Company. The Company was in compliance with all
financial covenants under the Credit Facility during the period
ended December 26, 2015.</t>
  </si>
  <si>
    <t>Supplemental Equity Information</t>
  </si>
  <si>
    <t>Equity [Abstract]</t>
  </si>
  <si>
    <t>8. Supplemental Equity
Information
The following table provides a summary of the changes in the
carrying amounts of equity attributable to controlling interest and
noncontrolling interest for the three months ended
December 26, 2015 and December 27, 2014:
Controlling Interest
(in thousands) Common Stock Class A Class B Stock Additional Retained Accumulated Total Noncontrolling Total
Balance September 26, 2015 $ 119 $ 364 $ 16 $ 388,636 $ 115,987 $ 164 $ 505,286 $ 1,094 $ 506,380
Comprehensive loss (8,602 ) (233 ) (8,835 ) (21 ) (8,856 )
Amortization of share-based awards 1,625 1,625 1,625
Restricted share activity (216 ) (216 ) (216 )
Issuance of common stock 2 (360 ) (358 ) (358 )
Tax benefit on stock option exercise, net of tax deficiency 898 898 898
Distribution to Noncontrolling interest (592 ) (592 )
Balance December 26, 2015 $ 119 $ 366 $ 16 $ 390,583 $ 107,385 $ (69 ) $ 498,400 $ 481 $ 498,881
Controlling Interest
(in thousands) Common Stock Class A Class Stock Additional Retained Accumulated Total Noncontrolling Total
Balance September 27, 2014 $ 124 $ 369 $ 16 $ 396,586 $ 86,396 $ 1,232 $ 484,723 $ 1,730 $ 486,453
Comprehensive loss (5,697 ) (562 ) (6,259 ) 4 (6,255 )
Amortization of share-based awards 1,080 1,080 1,080
Restricted share activity (1 ) (144 ) (145 ) (145 )
Issuance of common stock 470 470 470
Repurchase of common stock (2 ) (4 ) (4,538 ) (563 ) (5,107 ) (5,107 )
Tax benefit on stock option exercise, net of tax deficiency 40 40 40
Distribution to Noncontrolling interest (1,680 ) (1,680 )
Balance December 27, 2014 $ 122 $ 364 $ 16 $ 393,494 $ 80,136 $ 670 $ 474,802 $ 54 $ 474,856</t>
  </si>
  <si>
    <t>Stock-Based Compensation</t>
  </si>
  <si>
    <t>Disclosure of Compensation Related Costs, Share-based Payments [Abstract]</t>
  </si>
  <si>
    <t>9. Stock-Based Compensation
The Company recognized share-based compensation expense of $2.2
million and $1.6 million for the three month periods ended
December 26, 2015 and December 27, 2014, respectively, as
a component of selling, general and administrative expenses. The
tax benefit associated with share-based compensation expense for
the three month periods ended December 26, 2015 and
December 27, 2014 was $0.8 million and $0.6 million,
respectively.</t>
  </si>
  <si>
    <t>Earnings Per Share</t>
  </si>
  <si>
    <t>Earnings Per Share [Abstract]</t>
  </si>
  <si>
    <t>10. Earnings Per Share
The potential effects of stock awards were excluded from the
diluted earnings per share calculation for the three month periods
ended December 26, 2015 and December 27, 2014 because
their inclusion in a net loss period would be anti-dilutive to the
earnings per share calculation.</t>
  </si>
  <si>
    <t>Segment Information</t>
  </si>
  <si>
    <t>Segment Reporting [Abstract]</t>
  </si>
  <si>
    <t xml:space="preserve">11. Segment Information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Pet segment and
Garden segment and are presented in the table below (in
thousands).
Three Months Ended
December 26, 2015 December 27, 2014
Net sales:
Pet segment $ 248,662 $ 199,320
Garden segment 111,150 108,000
Total net sales $ 359,812 $ 307,320
Income (loss) from operations:
Pet segment 26,195 20,575
Garden segment (3,254 ) (3,535 )
Corporate (14,168 ) (15,902 )
Total income from operations 8,773 1,138
Interest expense - net (22,123 ) (10,432 )
Other expense (473 ) (368 )
Income tax benefit (5,200 ) (3,969 )
Loss including noncontrolling interest (8,623 ) (5,693 )
Net income (loss) attributable to noncontrolling interest (21 ) 4
Net loss attributable to Central Garden &amp; Pet Company $ (8,602 ) $ (5,697 )
Depreciation and amortization:
Pet segment $ 4,464 3,941
Garden segment 1,685 1,566
Corporate 2,883 2,957
Total depreciation and amortization $ 9,032 $ 8,464
December 26, 2015 December 27, 2014 September 26, 2015
Assets:
Pet segment $ 540,218 $ 425,528 $ 465,171
Garden segment 342,811 350,835 310,981
Corporate 328,180 407,944 355,445
Total assets $ 1,211,209 $ 1,184,307 $ 1,131,597
Goodwill (included in corporate assets above):
Pet segment $ 209,089 $ 208,233 $ 209,089 </t>
  </si>
  <si>
    <t>Consolidating Condensed Financial Information of Guarantor Subsidiaries</t>
  </si>
  <si>
    <t>Condensed Financial Information of Parent Company Only Disclosure [Abstract]</t>
  </si>
  <si>
    <t>12. Consolidating Condensed Financial
Information of Guarantor Subsidiaries
Certain 100% wholly-owned subsidiaries of the Company (as listed
below, collectively the “Guarantor Subsidiaries”) have
guaranteed fully and unconditionally, on a joint and several basis,
the obligation to pay principal and interest on the Company’s
2023 Notes. Certain subsidiaries and operating divisions are not
guarantors of the Notes. Those subsidiaries that are guarantors and
co-obligors of the Notes are as follows:
Farnam Companies, Inc.
Four Paws Products Ltd.
Gulfstream Home &amp; Garden, Inc.
Kaytee Products, Incorporated
Matson, LLC
New England Pottery, LLC
Pennington Seed, Inc. (including Gro Tec, Inc. and All-Glass
Aquarium Co., Inc.)
Pets International, Ltd.
T.F.H. Publications, Inc.
Wellmark International (including B2E Corporation and B2E Biotech
LLC)
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
CONSOLIDATING CONDENSED STATEMENT OF OPERATIONS Three Months Ended December 26, 2015 (in thousands)
Parent Non- Guarantor Guarantor Subsidiaries Eliminations Consolidated
Net sales $ 137,027 $ 15,270 $ 222,164 $ (14,649 ) $ 359,812
Cost of goods sold and occupancy 110,259 12,946 150,489 (13,668 ) 260,026
Gross profit 26,768 2,324 71,675 (981 ) 99,786
Selling, general and administrative expenses 32,954 3,779 55,261 (981 ) 91,013
Income (loss) from operations (6,186 ) (1,455 ) 16,414 0 8,773
Interest expense (22,508 ) (12 ) 375 0 (22,145 )
Interest income 21 1 0 0 22
Other income (expense) (835 ) (66 ) 428 0 (473 )
Income (loss) before taxes and equity in earnings (loss) of
affiliates (29,508 ) (1,532 ) 17,217 0 (13,823 )
Income tax expense (benefit) (11,145 ) (497 ) 6,442 0 (5,200 )
Equity in earnings (loss) of affiliates 9,761 0 (762 ) (8,999 ) 0
Net income (loss) including noncontrolling interest (8,602 ) (1,035 ) 10,013 (8,999 ) (8,623 )
Net loss attributable to noncontrolling interest 0 (21 ) 0 0 (21 )
Net income (loss) attributable to Central Garden &amp; Pet
Company $ (8,602 ) $ (1,014 ) $ 10,013 $ (8,999 ) $ (8,602 )
CONSOLIDATING CONDENSED STATEMENT OF OPERATIONS Three Months Ended December 27, 2014 (in thousands)
Parent Non- Guarantor Guarantor Subsidiaries Eliminations Consolidated
Net sales $ 96,962 $ 17,323 $ 207,125 $ (14,090 ) $ 307,320
Cost of goods sold and occupancy 78,779 14,578 139,091 (13,109 ) 219,339
Gross profit 18,183 2,745 68,034 (981 ) 87,981
Selling, general and administrative expenses 27,851 3,999 55,974 (981 ) 86,843
Income (loss) from operations (9,668 ) (1,254 ) 12,060 0 1,138
Interest expense (10,487 ) (15 ) (1 ) 0 (10,503 )
Interest income 70 1 0 0 71
Other expense (330 ) 0 (38 ) 0 (368 )
Income (loss) before taxes and equity in earnings (loss) of
affiliates (20,415 ) (1,268 ) 12,021 0 (9,662 )
Income tax expense (benefit) (8,457 ) (444 ) 4,932 0 (3,969 )
Equity in earnings (loss) of affiliates 6,261 0 (587 ) (5,674 ) 0
Net income (loss) including noncontrolling interest (5,697 ) (824 ) 6,502 (5,674 ) (5,693 )
Net income attributable to noncontrolling interest 0 4 0 0 4
Net income (loss) attributable to Central Garden &amp; Pet
Company $ (5,697 ) $ (828 ) $ 6,502 $ (5,674 ) $ (5,697 )
CONSOLIDATING CONDENSED STATEMENTS OF COMPREHENSIVE INCOME (LOSS) Three Months Ended December 26, 2015 (in thousands)
Parent Non- Guarantor Guarantor Subsidiaries Eliminations Consolidated
Net income (loss) $ (8,602 ) $ (1,035 ) $ 10,013 $ (8,999 ) $ (8,623 )
Other comprehensive loss:
Foreign currency translation (233 ) (142 ) (51 ) 193 (233 )
Total comprehensive income (loss) (8,835 ) (1,177 ) 9,962 (8,806 ) (8,856 )
Comprehensive loss attributable to noncontrolling interests 0 (21 ) 0 0 (21 )
Comprehensive income (loss) attributable to Central Garden &amp;
Pet Company $ (8,835 ) $ (1,156 ) $ 9,962 $ (8,806 ) $ (8,835 )
CONSOLIDATING CONDENSED STATEMENTS OF COMPREHENSIVE INCOME Three Months Ended December 27, 2014 (in thousands)
Parent Non- Guarantor Guarantor Subsidiaries Eliminations Consolidated
Net income (loss) $ (5,697 ) $ (824 ) $ 6,502 $ (5,674 ) $ (5,693 )
Other comprehensive loss:
Foreign currency translation (552 ) (345 ) (104 ) 449 (552 )
Unrealized loss on securities (10 ) (0 ) (0 ) (0 ) (10 )
Total comprehensive income (loss) (6,259 ) (1,169 ) 6,398 (5,225 ) (6,255 )
Comprehensive income attributable to noncontrolling interests 0 4 0 0 4
Comprehensive income (loss) attributable to Central Garden &amp;
Pet Company $ (6,259 ) $ (1,173 ) $ 6,398 $ (5,225 ) $ (6,259 )
CONSOLIDATING CONDENSED BALANCE
SHEET December 26, 2015 (in thousands)
Parent Non- Guarantor Guarantor Subsidiaries Eliminations Consolidated
ASSETS
Cash and cash equivalents $ 3,162 $ 5,034 $ 810 $ 0 $ 9,006
Restricted cash 11,939 0 0 0 11,939
Accounts receivable, net 74,855 7,398 113,104 0 195,357
Inventories 142,215 17,252 256,991 0 416,458
Prepaid expenses and other 35,478 957 23,438 0 59,873
Total current assets 267,649 30,641 394,343 0 692,633
Land, buildings, improvements and equipment, net 51,182 3,787 108,979 0 163,948
Goodwill 0 0 209,089 0 209,089
Other long-term assets 68,077 3,539 75,988 (2,065 ) 145,539
Intercompany receivable 33,184 0 459,209 (492,393 ) 0
Investment in subsidiaries 1,062,324 0 0 (1,062,324 ) 0
Total $ 1,482,416 $ 37,967 $ 1,247,608 $ (1,556,782 ) $ 1,211,209
LIABILITIES AND EQUITY
Accounts payable $ 54,043 $ 9,084 $ 65,964 $ 0 $ 129,091
Accrued expenses 42,452 1,520 45,075 0 89,047
Current portion of long-term debt 262 0 30 0 292
Total current liabilities 96,757 10,604 111,069 0 218,430
Long-term debt 435,835 0 58 0 435,893
Intercompany payable 447,265 45,128 0 (492,393 ) 0
Losses in excess of investment in subsidiaries 0 0 17,513 (17,513 ) 0
Other long-term obligations 4,159 0 55,911 (2,065 ) 58,005
Total Central Garden &amp; Pet shareholders’ equity 498,400 (18,246 ) 1,063,057 (1,044,811 ) 498,400
Noncontrolling interest 0 481 0 0 481
Total equity 498,400 (17,765 ) 1,063,057 (1,044,811 ) 498,881
Total $ 1,482,416 $ 37,967 $ 1,247,608 $ (1,556,782 ) $ 1,211,209
CONSOLIDATING CONDENSED BALANCE
SHEET December 27, 2014 (in thousands)
Parent Non- Guarantor Guarantor Subsidiaries Eliminations Consolidated
ASSETS
Cash and cash equivalents $ 71,579 $ 5,505 $ 2,504 $ 0 $ 79,588
Restricted cash 19,690 0 0 0 19,690
Short term investments 9,992 0 0 0 9,992
Accounts receivable, net 38,580 7,573 96,724 0 142,877
Inventories 101,870 22,481 275,585 0 399,936
Prepaid expenses and other 33,095 962 30,223 0 64,280
Total current assets 274,806 36,521 405,036 0 716,363
Land, buildings, improvements and equipment, net 59,829 3,607 100,110 0 163,546
Goodwill 0 0 208,233 0 208,233
Other long-term assets 17,153 4,121 83,088 (8,197 ) 96,165
Intercompany receivable 37,337 0 378,847 (416,184 ) 0
Investment in subsidiaries 989,226 0 0 (989,226 ) 0
Total $ 1,378,351 $ 44,249 $ 1,175,314 $ (1,413,607 ) $ 1,184,307
LIABILITIES AND EQUITY
Accounts payable $ 39,847 $ 10,077 $ 78,561 $ 0 $ 128,485
Accrued expenses 47,888 1,751 43,569 0 93,208
Current portion of long-term debt 50,259 0 30 50,289
Total current liabilities 137,994 11,828 122,160 0 271,982
Long-term debt 395,170 0 87 0 395,257
Intercompany payable 368,765 47,419 0 (416,184 ) 0
Losses in excess of investment in subsidiaries 0 0 14,900 (14,900 ) 0
Other long-term obligations 1,620 0 48,789 (8,197 ) 42,212
Central Garden &amp; Pet shareholders’ equity 474,802 (15,052 ) 989,378 (974,326 ) 474,802
Noncontrolling interest 0 54 0 0 54
Total equity 474,802 (14,998 ) 989,378 (974,326 ) 474,856
Total $ 1,378,351 $ 44,249 $ 1,175,314 $ (1,413,607 ) $ 1,184,307
CONSOLIDATING CONDENSED BALANCE
SHEET September 26, 2015 (in thousands)
Parent Non- Guarantor Guarantor Subsidiaries Eliminations Consolidated
ASSETS
Cash and cash equivalents $ 37,131 $ 10,022 $ 431 $ 0 $ 47,584
Restricted cash 13,157 0 0 0 13,157
Accounts receivable, net 51,376 6,775 149,251 0 207,402
Inventories 101,952 11,690 222,304 0 335,946
Prepaid expenses and other assets 23,807 848 25,076 0 49,731
Total current assets 227,423 29,335 397,062 0 653,820
Land, buildings, improvements and equipment, net 53,044 3,663 106,102 0 162,809
Goodwill 0 0 209,089 0 209,089
Other long-term assets 30,831 3,662 77,519 (6,133 ) 105,879
Intercompany receivable 10,311 0 440,327 (450,638 ) 0
Investment in subsidiaries 1,052,755 0 0 (1,052,755 ) 0
Total $ 1,374,364 $ 36,660 $ 1,230,099 $ (1,509,526 ) $ 1,131,597
LIABILITIES AND EQUITY
Accounts payable $ 23,544 $ 2,543 $ 62,802 $ 0 $ 88,889
Accrued expenses and other liabilities 39,680 1,789 46,255 0 87,724
Current portion of long term debt 261 0 30 0 291
Total current liabilities 63,485 4,332 109,087 0 176,904
Long-term debt 396,626 0 65 0 396,691
Intercompany payable 407,197 43,441 0 (450,638 ) 0
Losses in excess of investment in subsidiaries 0 0 11,867 (11,867 ) 0
Other long-term obligations 1,770 0 55,985 (6,133 ) 51,622
Shareholders’ equity attributable to Central
Garden &amp; Pet 505,286 (12,207 ) 1,053,095 (1,040,888 ) 505,286
Noncontrolling interest 0 1,094 0 0 1,094
Total equity 505,286 (11,113 ) 1,053,095 (1,040,888 ) 506,380
Total $ 1,374,364 $ 36,660 $ 1,230,099 $ (1,509,526 ) $ 1,131,597
CONSOLIDATING CONDENSED STATEMENT OF
CASH FLOWS Three Months Ended December 26, 2015 (in thousands)
Parent
Non- Guarantor
Guarantor Subsidiaries
Eliminations
Consolidated
Net cash provided (used) by operating activities $ (18,211 ) $ (1,039 ) $ 23,653 $ (4,884 ) $ (481 )
Additions to property, plant and equipment (606 ) (226 ) (4,424 ) 0 (5,256 )
Payments to acquire companies, net of cash acquired (68,529 ) 0 0 0 (68,529 )
Change in restricted cash and cash equivalents 1,218 (0 ) (0 ) (0 ) 1,218
Other investing activities (200 ) (200 )
Intercompany investing activities (22,874 ) (0 ) (18,881 ) 41,755 0
Net cash used by investing activities (90,991 ) (226 ) (23,305 ) 41,755 (72,767 )
Repayments on revolving line of credit (37,000 ) 0 0 0 (37,000 )
Borrowings on revolving line of credit 79,000 0 0 0 79,000
Repayments of long-term debt (400,064 ) (0 ) (8 ) (0 ) (400,072 )
Issuance of long-term debt 400,000 400,000
Excess tax benefits from stock-based awards 900 0 0 0 900
Repurchase of common stock (1,167 ) (0 ) (0 ) (0 ) (1,167 )
Distribution to parent 0 (4,884 ) 0 4,884 0
Distribution to noncontrolling interest 0 (592 ) 0 0 (592 )
Payment of financing costs (6,324 ) (6,324 )
Intercompany financing activities 40,069 1,686 0 (41,755 ) 0
Net cash (used) provided by financing activities 75,414 (3,790 ) (8 ) (36,871 ) 34,745
Effect of exchange rates on cash (181 ) 67 39 (0 ) (75 )
Net increase (decrease) in cash and cash equivalents (33,969 ) (4,988 ) 379 0 (38,578 )
Cash and cash equivalents at beginning of period 37,131 10,022 431 0 47,584
Cash and cash equivalents at end of period $ 3,162 $ 5,034 $ 810 $ 0 $ 9,006
CONSOLIDATING CONDENSED STATEMENT OF
CASH FLOWS Three Months Ended December 27, 2014 (in thousands)
Parent
Non-Guarantor
Guarantor Subsidiaries
Eliminations
Consolidated
Net cash (used) provided by operating activities $ (6,874 ) $ (1,400 ) $ 30,845 $ (6,719 ) $ 15,852
Additions to property, plant and equipment (589 ) (64 ) (3,416 ) 0 (4,069 )
Change in restricted cash and cash equivalents (5,407 ) 0 0 0 (5,407 )
Investment in short term investments (12 ) 0 0 0 (12 )
Intercompany investing activities (20,431 ) 0 (27,423 ) 47,854 0
Net cash (used) provided by investing activities (26,439 ) (64 ) (30,839 ) 47,854 (9,488 )
Repayments of long-term debt (67 ) 0 (5 ) 0 (72 )
Proceeds from issuance of common stock 188 0 0 0 188
Excess tax benefits from stock-based awards 40 0 0 0 40
Repurchase of common stock (3,742 ) 0 0 0 (3,742 )
Distribution to parent 0 (6,719 ) 0 6,719 0
Distribution to noncontrolling interest 0 (1,680 ) 0 0 (1,680 )
Intercompany financing activities 45,450 2,404 0 (47,854 ) 0
Net cash provided (used) by financing activities 41,869 (5,995 ) (5 ) (41,135 ) (5,266 )
Effect of exchange rates on cash (448 ) 158 104 0 (186 )
Net increase (decrease) in cash and cash equivalents 8,108 (7,301 ) 105 0 912
Cash and cash equivalents at beginning of year 63,471 12,806 2,399 0 78,676
Cash and cash equivalents at end of year $ 71,579 $ 5,505 $ 2,504 $ 0 $ 79,588</t>
  </si>
  <si>
    <t>Contingencies</t>
  </si>
  <si>
    <t>Commitments and Contingencies Disclosure [Abstract]</t>
  </si>
  <si>
    <t>13. Contingencies
The Company may from time to time become involved in legal
proceedings in the ordinary course of business. Currently, the
Company is not a party to any legal proceedings that management
believes would have a material effect on the Company’s
financial position or results of operations.</t>
  </si>
  <si>
    <t>Basis of Presentation (Policies)</t>
  </si>
  <si>
    <t>Noncontrolling Interest</t>
  </si>
  <si>
    <t>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8, Supplemental Equity
Information, for additional information.</t>
  </si>
  <si>
    <t>Derivative Instruments</t>
  </si>
  <si>
    <t>Derivative Instruments
The Company principally uses a combination of purchase orders and
various short and long-term supply arrangements in connection with
the purchase of raw materials, including certain commodities. The
Company may also enter into commodity futures, options and swap
contracts to reduce the volatility of price fluctuations of corn,
which impacts the cost of raw materials. The Company’s
primary objective when entering into these derivative contracts is
to achieve greater certainty with regard to the future price of
commodities purchased for use in its supply chain. These derivative
contracts are entered into for periods consistent with the related
underlying exposures and do not constitute positions independent of
those exposures. The Company does not enter into derivative
contracts for speculative purposes and does not use leveraged
instruments.
The Company does not perform the assessments required to achieve
hedge accounting for commodity derivative positions. Accordingly,
the changes in the values of these derivatives are recorded
currently in other income (expense) in its condensed consolidated
statements of operations. As of December 26, 2015 and
December 27, 2014, the Company had no outstanding derivative
instruments.</t>
  </si>
  <si>
    <t>Recent Accounting Pronouncements</t>
  </si>
  <si>
    <t xml:space="preserve">Recent Accounting Pronouncements
Accounting Pronouncements Recently Adopted
Discontinued Operations
In April 2014, the FASB issued Accounting Standards Update
No. 2014-08 (ASU 2014-08), Presentation of Financial
Statements (Topic 205) and Property, Plant and Equipment (Topic
360): Reporting Discontinued Operations and Disclosures of
Disposals of Components of an Entity
Debt Issuance Costs
In April 2015, the FASB issued ASU No. 2015-03(ASU
2015-03 ), Interest - Imputation of Interest (Subtopic
835-30): Simplifying the Presentation of Debt Issuance
Costs. Interest – Imputation
of Interest (Subtopic 835-30).
Business Combinations
In September 2015, the FASB issued ASU No. 2015-16 (ASU
2015-16), Simplifying the Accounting
for Measurement-Period Adjustments
Accounting Standards Not Yet Adopted
Revenue Recognition
In May 2014, the FASB issued Accounting Standards Update
No. 2014-09 (ASU 2014-09), Revenue from Contracts with
Customers
Stock Based Compensation
In June 2014, the FASB issued ASU No. 2014-12 (ASU
2014-12), Compensation - Stock
Compensation (Topic 718): Accounting for Share-Based Payments When
the Terms of an Award Provide That a Performance Target Could Be
Achieved after the Requisite Service Period.
Consolidation
In February 2015, the FASB issued ASU 2015-02 (ASU
2015-02), Amendments to the
Consolidation Analysis to ASC Topic
810, Consolidation
Cloud Computing Costs
In April 2015, the FASB issued ASU No. 2015-05(ASU
2015-05), Intangibles—Goodwill and
Other—Internal-Use Software (Subtopic
350-40): Customer’s Accounting for Fees Paid in a Cloud
Computing Arrangement
Inventory Measurement
In July 2015, the FASB issued ASU 2015-11 (ASU
2015-11), Simplifying
the Measurement of Inventory
Balance Sheet Classification of Deferred
Taxes .
In November 2015, the FASB issued ASU 2015-17, Balance Sheet
Classification of Deferred Taxes
Change in Accounting Principle
Prior to its early adoption of ASU 2015-03, the Company recorded
issuance costs associated with its long term debt as a long-term
asset on its consolidated balance sheet. The guidance in ASU
2015-03 requires the Company to present debt issuance costs in the
consolidated balance sheet as a direct deduction from the carrying
amount of the related debt liability. Changes in accounting
principles are to be reported through retrospective application of
the new principle to all prior financial statement periods
presented. Accordingly, the condensed consolidated balance sheets
have been adjusted to reflect the effects of reclassifying debt
issuance costs from long-term assets to a direct deduction from the
carrying amount of the related debt liability as follows.
Financial Statement Line Item Previously Reported September 26, 2015 Reclassifications As Adjusted September 26, 2015
Other assets $ 33,576 $ (3,157 ) $ 30,419
Total assets 1,134,754 (3,157 ) 1,131,597
Long term debt 399,848 (3,157 ) 396,691
Total liabilities and equity 1,134,754 (3,157 ) 1,131,597
Financial Statement Line Item Previously Reported December 27, 2014 Reclassifications As Adjusted December 27, 2014
Other assets $ 13,760 $ (4,656 ) $ 9,104
Total assets 1,188,963 (4,656 ) 1,184,307
Long term debt 399,913 (4,656 ) 395,257
Total liabilities and equity 1,188,963 (4,656 ) 1,184,307 </t>
  </si>
  <si>
    <t>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t>
  </si>
  <si>
    <t xml:space="preserve">
 The Company accounts for goodwill in accordance with ASC 350,
 &amp;#x201C;Intangibles &amp;#x2013; Goodwill and Other,&amp;#x201D; and tests
 goodwill for impairment annually, or whenever events occur or
 circumstances change that would more likely than not reduce the
 fair value of a reporting unit below its carrying amount. This
 assessment involves the use of significant accounting judgments and
 estimates as to future operating results and discount rates.
 Changes in estimates or use of different assumptions could produce
 significantly different results. An impairment loss is generally
 recognized when the carrying amount of the reporting unit&amp;#x2019;s
 net assets exceeds the estimated fair value of the reporting unit.
 The Company uses discounted cash flow analysis to estimate the fair
 value of our reporting units. The Company&amp;#x2019;s goodwill
 impairment analysis also includes a comparison of the aggregate
 estimated fair value of its reporting units to the Company&amp;#x2019;s
 total market capitalization.</t>
  </si>
  <si>
    <t>Basis of Presentation (Tables)</t>
  </si>
  <si>
    <t>Schedule of Effects of Reclassifying Debt Issuance Costs from Long Term Assets to a Direct Deduction from Carrying Amount of Related Debt Liability</t>
  </si>
  <si>
    <t xml:space="preserve">Accordingly, the
condensed consolidated balance sheets have been adjusted to reflect
the effects of reclassifying debt issuance costs from long-term
assets to a direct deduction from the carrying amount of the
related debt liability as follows.
Financial Statement Line Item Previously Reported September 26, 2015 Reclassifications As Adjusted September 26, 2015
Other assets $ 33,576 $ (3,157 ) $ 30,419
Total assets 1,134,754 (3,157 ) 1,131,597
Long term debt 399,848 (3,157 ) 396,691
Total liabilities and equity 1,134,754 (3,157 ) 1,131,597
Financial Statement Line Item Previously Reported December 27, 2014 Reclassifications As Adjusted December 27, 2014
Other assets $ 13,760 $ (4,656 ) $ 9,104
Total assets 1,188,963 (4,656 ) 1,184,307
Long term debt 399,913 (4,656 ) 395,257
Total liabilities and equity 1,188,963 (4,656 ) 1,184,307 </t>
  </si>
  <si>
    <t>Fair Value Measurements (Tables)</t>
  </si>
  <si>
    <t>Summary of Financial Assets and Liabilities Measured at Fair Value on Recurring Basis</t>
  </si>
  <si>
    <t>The following table presents the Company’s financial assets
and liabilities measured at fair value on a recurring basis based
upon the level within the fair value hierarchy in which the fair
value measurements fall, as of December 26, 2015 (in
thousands):
Level 1 Level 2 Level 3 Total
Liabilities:
Liability for contingent consideration (b) $ 0 $ 0 $ 5,625 $ 5,625
Total liabilities $ 0 $ 0 $ 5,625 $ 5,625
The following table presents the Company’s financial assets
and liabilities measured at fair value on a recurring basis based
upon the level within the fair value hierarchy in which the fair
value measurements fall, as of December 27, 2014 (in
thousands):
Level 1 Level 2 Level 3 Total
Assets:
Short term investments (a) $ 9,992 $ 0 $ 0 $ 9,992
Total assets $ 9,992 $ 0 $ 0 $ 9,992
Liabilities:
Liability for contingent consideration (b) $ 0 $ 0 $ 4,414 $ 4,414
Total liabilities $ 0 $ 0 $ 4,414 $ 4,414
The following table presents our financial assets and liabilities
at fair value on a recurring basis based upon the level within the
fair value hierarchy in which the fair value measurements fall, as
of September 26, 2015:
Level 1 Level 2 Level 3 Total
Liabilities:
Liability for contingent consideration (b) $ 0 $ 0 $ 3,625 $ 3,625
Total liabilities $ 0 $ 0 $ 3,625 $ 3,625
(a) The fair value of short-term
investments is based on quoted prices in active markets for
identical assets.
(b) The liability for contingent
consideration relates to an earn-out for B2E, acquired in December
2012 and future performance-based contingent payments for
Hydro-Organics Wholesale, Inc., acquired in October 2015.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our consolidated
balance sheets.</t>
  </si>
  <si>
    <t>Summary of Changes in Fair Value of Level 3 Financial Instruments</t>
  </si>
  <si>
    <t>The following table provides a summary of changes in fair value of
our Level 3 financial instruments for the periods ended
December 26, 2015 and December 27, 2014 (in
thousands):
Amount
Balance as of September 26, 2015 $ 3,625
Estimated contingent performance-based consideration established at
the time of acquisition 2,000
Changes in the fair value of contingent performance-based payments
established at the time of acquisition 0
Balance as of December 26, 2015 $ 5,625
Amount
Balance as of September 27, 2014 $ 4,414
Changes in the fair value of contingent performance-based payments
established at the time of acquisition 0
Balance as of December 27, 2014 $ 4,414</t>
  </si>
  <si>
    <t>Inventories, net (Tables)</t>
  </si>
  <si>
    <t>Summary of Inventories, Net of Allowance for Obsolescence</t>
  </si>
  <si>
    <t>Inventories, net of allowance for obsolescence, consist of the
following (in thousands):
December 26, 2015 December 27, 2014 September 26, 2015
Raw materials $ 118,827 $ 111,012 $ 94,969
Work in progress 15,086 13,006 15,268
Finished goods 271,134 260,314 215,673
Supplies 11,411 15,604 10,036
Total inventories, net $ 416,458 $ 399,936 $ 335,946</t>
  </si>
  <si>
    <t>Other Intangible Assets (Tables)</t>
  </si>
  <si>
    <t>Components of Gross and Net Acquired Intangible Assets</t>
  </si>
  <si>
    <t>The following table summarizes the components of gross and net
acquired intangible assets:
Gross Accumulated Accumulated Net
(in
millions)
December 26, 2015
Marketing-related intangible assets – amortizable $ 14.1 $ (10.7 ) $ 0 $ 3.4
Marketing-related intangible assets – nonamortizable 59.6 0 (24.2 ) 35.4
Total 73.7 (10.7 ) (24.2 ) 38.8
Customer-related intangible assets – amortizable 43.3 (22.8 ) 0 20.5
Other acquired intangible assets – amortizable 19.3 (10.7 ) 0 8.6
Other acquired intangible assets – nonamortizable 7.8 0 (1.2 ) 6.6
Total 27.1 (10.7 ) (1.2 ) 15.2
Total other intangible assets $ 144.1 $ (44.2 ) $ (25.4 ) $ 74.5
Gross Accumulated Accumulated Net
(in
millions)
December 27, 2014
Marketing-related intangible assets – amortizable $ 15.5 $ (10.1 ) $ 0 $ 5.4
Marketing-related intangible assets – nonamortizable 59.6 0 (16.9 ) 42.7
Total 75.1 (10.1 ) (16.9 ) 48.1
Customer-related intangible assets – amortizable 42.8 (20.7 ) 0 22.1
Other acquired intangible assets – amortizable 19.4 (9.0 ) 0 10.4
Other acquired intangible assets – nonamortizable 7.7 0 (1.2 ) 6.5
Total 27.1 (9.0 ) (1.2 ) 16.9
Total other intangible assets $ 145.0 $ (39.8 ) $ (18.1 ) $ 87.1
Gross Accumulated Accumulated Net
(in
millions)
September 26, 2015
Marketing-related intangible assets – amortizable $ 14.1 $ (10.4 ) $ 0 $ 3.7
Marketing-related intangible assets – nonamortizable 59.6 0 (24.2 ) 35.4
Total 73.7 (10.4 ) (24.2 ) 39.1
Customer-related intangible assets – amortizable 43.3 (22.3 ) 0 21.0
Other acquired intangible assets – amortizable 19.3 (10.5 ) 0 8.8
Other acquired intangible assets – nonamortizable 7.8 0 (1.2 ) 6.6
Total 27.1 (10.5 ) (1.2 ) 15.4
Total other intangible assets $ 144.1 $ (43.2 ) $ (25.4 ) $ 75.5</t>
  </si>
  <si>
    <t>Long-Term Debt (Tables)</t>
  </si>
  <si>
    <t>Components of Long-Term Debt</t>
  </si>
  <si>
    <t>Long-term debt consists of the following:
December 26, 2015 December 27, 2014 September 26, 2015
(in
thousands)
Senior notes, interest at 6.125%, payable semi-annually, principal
due May 2023 $ 400,000 $ 0 $ 0
Senior subordinated notes, interest at 8.25%, payable
semi-annually, repaid in December 2015 0 450,000 400,000
Unamortized discount 0 (440 ) (309 )
Unamortized debt issuance costs (6,194 ) (4,656 ) (3,157 )
Net carrying value 393,806 444,904 396,534
Asset-based revolving credit facility, interest at LIBOR plus a
margin of 1.25% to 1.75% or Base Rate plus a margin of 0.25% to
0.75%, final maturity December 2018 42,000 0 0
Other notes payable 379 642 448
Total 436,185 445,546 396,982
Less current portion (292 ) (50,289 ) (291 )
Long-term portion $ 435,893 $ 395,257 $ 396,691</t>
  </si>
  <si>
    <t>Supplemental Equity Information (Tables)</t>
  </si>
  <si>
    <t>Summary of Changes in Carrying Amounts of Equity Attributable to Controlling Interest and Noncontrolling Interest</t>
  </si>
  <si>
    <t>The following table provides a summary of the changes in the
carrying amounts of equity attributable to controlling interest and
noncontrolling interest for the three months ended
December 26, 2015 and December 27, 2014:
Controlling Interest
(in thousands) Common Stock Class A Class B Stock Additional Retained Accumulated Total Noncontrolling Total
Balance September 26, 2015 $ 119 $ 364 $ 16 $ 388,636 $ 115,987 $ 164 $ 505,286 $ 1,094 $ 506,380
Comprehensive loss (8,602 ) (233 ) (8,835 ) (21 ) (8,856 )
Amortization of share-based awards 1,625 1,625 1,625
Restricted share activity (216 ) (216 ) (216 )
Issuance of common stock 2 (360 ) (358 ) (358 )
Tax benefit on stock option exercise, net of tax deficiency 898 898 898
Distribution to Noncontrolling interest (592 ) (592 )
Balance December 26, 2015 $ 119 $ 366 $ 16 $ 390,583 $ 107,385 $ (69 ) $ 498,400 $ 481 $ 498,881
Controlling Interest
(in thousands) Common Stock Class A Class Stock Additional Retained Accumulated Total Noncontrolling Total
Balance September 27, 2014 $ 124 $ 369 $ 16 $ 396,586 $ 86,396 $ 1,232 $ 484,723 $ 1,730 $ 486,453
Comprehensive loss (5,697 ) (562 ) (6,259 ) 4 (6,255 )
Amortization of share-based awards 1,080 1,080 1,080
Restricted share activity (1 ) (144 ) (145 ) (145 )
Issuance of common stock 470 470 470
Repurchase of common stock (2 ) (4 ) (4,538 ) (563 ) (5,107 ) (5,107 )
Tax benefit on stock option exercise, net of tax deficiency 40 40 40
Distribution to Noncontrolling interest (1,680 ) (1,680 )
Balance December 27, 2014 $ 122 $ 364 $ 16 $ 393,494 $ 80,136 $ 670 $ 474,802 $ 54 $ 474,856</t>
  </si>
  <si>
    <t>Segment Information (Tables)</t>
  </si>
  <si>
    <t>Financial Information Relating to Company's Business Segments</t>
  </si>
  <si>
    <t xml:space="preserve">These operating
segments are Pet segment and Garden segment and are presented in
the table below (in thousands).
Three Months Ended
December 26, 2015 December 27, 2014
Net sales:
Pet segment $ 248,662 $ 199,320
Garden segment 111,150 108,000
Total net sales $ 359,812 $ 307,320
Income (loss) from operations:
Pet segment 26,195 20,575
Garden segment (3,254 ) (3,535 )
Corporate (14,168 ) (15,902 )
Total income from operations 8,773 1,138
Interest expense - net (22,123 ) (10,432 )
Other expense (473 ) (368 )
Income tax benefit (5,200 ) (3,969 )
Loss including noncontrolling interest (8,623 ) (5,693 )
Net income (loss) attributable to noncontrolling interest (21 ) 4
Net loss attributable to Central Garden &amp; Pet Company $ (8,602 ) $ (5,697 )
Depreciation and amortization:
Pet segment $ 4,464 3,941
Garden segment 1,685 1,566
Corporate 2,883 2,957
Total depreciation and amortization $ 9,032 $ 8,464
December 26, 2015 December 27, 2014 September 26, 2015
Assets:
Pet segment $ 540,218 $ 425,528 $ 465,171
Garden segment 342,811 350,835 310,981
Corporate 328,180 407,944 355,445
Total assets $ 1,211,209 $ 1,184,307 $ 1,131,597
Goodwill (included in corporate assets above):
Pet segment $ 209,089 $ 208,233 $ 209,089 </t>
  </si>
  <si>
    <t>Consolidating Condensed Financial Information of Guarantor Subsidiaries (Tables)</t>
  </si>
  <si>
    <t>Consolidating Condensed Statement of Operations</t>
  </si>
  <si>
    <t>CONSOLIDATING CONDENSED STATEMENT OF OPERATIONS Three Months Ended December 26, 2015 (in thousands)
Parent Non- Guarantor Guarantor Subsidiaries Eliminations Consolidated
Net sales $ 137,027 $ 15,270 $ 222,164 $ (14,649 ) $ 359,812
Cost of goods sold and occupancy 110,259 12,946 150,489 (13,668 ) 260,026
Gross profit 26,768 2,324 71,675 (981 ) 99,786
Selling, general and administrative expenses 32,954 3,779 55,261 (981 ) 91,013
Income (loss) from operations (6,186 ) (1,455 ) 16,414 0 8,773
Interest expense (22,508 ) (12 ) 375 0 (22,145 )
Interest income 21 1 0 0 22
Other income (expense) (835 ) (66 ) 428 0 (473 )
Income (loss) before taxes and equity in earnings (loss) of
affiliates (29,508 ) (1,532 ) 17,217 0 (13,823 )
Income tax expense (benefit) (11,145 ) (497 ) 6,442 0 (5,200 )
Equity in earnings (loss) of affiliates 9,761 0 (762 ) (8,999 ) 0
Net income (loss) including noncontrolling interest (8,602 ) (1,035 ) 10,013 (8,999 ) (8,623 )
Net loss attributable to noncontrolling interest 0 (21 ) 0 0 (21 )
Net income (loss) attributable to Central Garden &amp; Pet
Company $ (8,602 ) $ (1,014 ) $ 10,013 $ (8,999 ) $ (8,602 )
CONSOLIDATING CONDENSED STATEMENT OF OPERATIONS Three Months Ended December 27, 2014 (in thousands)
Parent Non- Guarantor Guarantor Subsidiaries Eliminations Consolidated
Net sales $ 96,962 $ 17,323 $ 207,125 $ (14,090 ) $ 307,320
Cost of goods sold and occupancy 78,779 14,578 139,091 (13,109 ) 219,339
Gross profit 18,183 2,745 68,034 (981 ) 87,981
Selling, general and administrative expenses 27,851 3,999 55,974 (981 ) 86,843
Income (loss) from operations (9,668 ) (1,254 ) 12,060 0 1,138
Interest expense (10,487 ) (15 ) (1 ) 0 (10,503 )
Interest income 70 1 0 0 71
Other expense (330 ) 0 (38 ) 0 (368 )
Income (loss) before taxes and equity in earnings (loss) of
affiliates (20,415 ) (1,268 ) 12,021 0 (9,662 )
Income tax expense (benefit) (8,457 ) (444 ) 4,932 0 (3,969 )
Equity in earnings (loss) of affiliates 6,261 0 (587 ) (5,674 ) 0
Net income (loss) including noncontrolling interest (5,697 ) (824 ) 6,502 (5,674 ) (5,693 )
Net income attributable to noncontrolling interest 0 4 0 0 4
Net income (loss) attributable to Central Garden &amp; Pet
Company $ (5,697 ) $ (828 ) $ 6,502 $ (5,674 ) $ (5,697 )</t>
  </si>
  <si>
    <t>Consolidating Condensed Statements of Comprehensive Income (Loss)</t>
  </si>
  <si>
    <t>CONSOLIDATING CONDENSED STATEMENTS OF COMPREHENSIVE INCOME (LOSS) Three Months Ended December 26, 2015 (in thousands)
Parent Non- Guarantor Guarantor Subsidiaries Eliminations Consolidated
Net income (loss) $ (8,602 ) $ (1,035 ) $ 10,013 $ (8,999 ) $ (8,623 )
Other comprehensive loss:
Foreign currency translation (233 ) (142 ) (51 ) 193 (233 )
Total comprehensive income (loss) (8,835 ) (1,177 ) 9,962 (8,806 ) (8,856 )
Comprehensive loss attributable to noncontrolling interests 0 (21 ) 0 0 (21 )
Comprehensive income (loss) attributable to Central Garden &amp;
Pet Company $ (8,835 ) $ (1,156 ) $ 9,962 $ (8,806 ) $ (8,835 )
CONSOLIDATING CONDENSED STATEMENTS OF COMPREHENSIVE INCOME Three Months Ended December 27, 2014 (in thousands)
Parent Non- Guarantor Guarantor Subsidiaries Eliminations Consolidated
Net income (loss) $ (5,697 ) $ (824 ) $ 6,502 $ (5,674 ) $ (5,693 )
Other comprehensive loss:
Foreign currency translation (552 ) (345 ) (104 ) 449 (552 )
Unrealized loss on securities (10 ) (0 ) (0 ) (0 ) (10 )
Total comprehensive income (loss) (6,259 ) (1,169 ) 6,398 (5,225 ) (6,255 )
Comprehensive income attributable to noncontrolling interests 0 4 0 0 4
Comprehensive income (loss) attributable to Central Garden &amp;
Pet Company $ (6,259 ) $ (1,173 ) $ 6,398 $ (5,225 ) $ (6,259 )</t>
  </si>
  <si>
    <t>Consolidating Condensed Balance Sheet</t>
  </si>
  <si>
    <t>CONSOLIDATING CONDENSED BALANCE
SHEET December 26, 2015 (in thousands)
Parent Non- Guarantor Guarantor Subsidiaries Eliminations Consolidated
ASSETS
Cash and cash equivalents $ 3,162 $ 5,034 $ 810 $ 0 $ 9,006
Restricted cash 11,939 0 0 0 11,939
Accounts receivable, net 74,855 7,398 113,104 0 195,357
Inventories 142,215 17,252 256,991 0 416,458
Prepaid expenses and other 35,478 957 23,438 0 59,873
Total current assets 267,649 30,641 394,343 0 692,633
Land, buildings, improvements and equipment, net 51,182 3,787 108,979 0 163,948
Goodwill 0 0 209,089 0 209,089
Other long-term assets 68,077 3,539 75,988 (2,065 ) 145,539
Intercompany receivable 33,184 0 459,209 (492,393 ) 0
Investment in subsidiaries 1,062,324 0 0 (1,062,324 ) 0
Total $ 1,482,416 $ 37,967 $ 1,247,608 $ (1,556,782 ) $ 1,211,209
LIABILITIES AND EQUITY
Accounts payable $ 54,043 $ 9,084 $ 65,964 $ 0 $ 129,091
Accrued expenses 42,452 1,520 45,075 0 89,047
Current portion of long-term debt 262 0 30 0 292
Total current liabilities 96,757 10,604 111,069 0 218,430
Long-term debt 435,835 0 58 0 435,893
Intercompany payable 447,265 45,128 0 (492,393 ) 0
Losses in excess of investment in subsidiaries 0 0 17,513 (17,513 ) 0
Other long-term obligations 4,159 0 55,911 (2,065 ) 58,005
Total Central Garden &amp; Pet shareholders’ equity 498,400 (18,246 ) 1,063,057 (1,044,811 ) 498,400
Noncontrolling interest 0 481 0 0 481
Total equity 498,400 (17,765 ) 1,063,057 (1,044,811 ) 498,881
Total $ 1,482,416 $ 37,967 $ 1,247,608 $ (1,556,782 ) $ 1,211,209
CONSOLIDATING CONDENSED BALANCE
SHEET December 27, 2014 (in thousands)
Parent Non- Guarantor Guarantor Subsidiaries Eliminations Consolidated
ASSETS
Cash and cash equivalents $ 71,579 $ 5,505 $ 2,504 $ 0 $ 79,588
Restricted cash 19,690 0 0 0 19,690
Short term investments 9,992 0 0 0 9,992
Accounts receivable, net 38,580 7,573 96,724 0 142,877
Inventories 101,870 22,481 275,585 0 399,936
Prepaid expenses and other 33,095 962 30,223 0 64,280
Total current assets 274,806 36,521 405,036 0 716,363
Land, buildings, improvements and equipment, net 59,829 3,607 100,110 0 163,546
Goodwill 0 0 208,233 0 208,233
Other long-term assets 17,153 4,121 83,088 (8,197 ) 96,165
Intercompany receivable 37,337 0 378,847 (416,184 ) 0
Investment in subsidiaries 989,226 0 0 (989,226 ) 0
Total $ 1,378,351 $ 44,249 $ 1,175,314 $ (1,413,607 ) $ 1,184,307
LIABILITIES AND EQUITY
Accounts payable $ 39,847 $ 10,077 $ 78,561 $ 0 $ 128,485
Accrued expenses 47,888 1,751 43,569 0 93,208
Current portion of long-term debt 50,259 0 30 50,289
Total current liabilities 137,994 11,828 122,160 0 271,982
Long-term debt 395,170 0 87 0 395,257
Intercompany payable 368,765 47,419 0 (416,184 ) 0
Losses in excess of investment in subsidiaries 0 0 14,900 (14,900 ) 0
Other long-term obligations 1,620 0 48,789 (8,197 ) 42,212
Central Garden &amp; Pet shareholders’ equity 474,802 (15,052 ) 989,378 (974,326 ) 474,802
Noncontrolling interest 0 54 0 0 54
Total equity 474,802 (14,998 ) 989,378 (974,326 ) 474,856
Total $ 1,378,351 $ 44,249 $ 1,175,314 $ (1,413,607 ) $ 1,184,307
CONSOLIDATING CONDENSED BALANCE
SHEET September 26, 2015 (in thousands)
Parent Non- Guarantor Guarantor Subsidiaries Eliminations Consolidated
ASSETS
Cash and cash equivalents $ 37,131 $ 10,022 $ 431 $ 0 $ 47,584
Restricted cash 13,157 0 0 0 13,157
Accounts receivable, net 51,376 6,775 149,251 0 207,402
Inventories 101,952 11,690 222,304 0 335,946
Prepaid expenses and other assets 23,807 848 25,076 0 49,731
Total current assets 227,423 29,335 397,062 0 653,820
Land, buildings, improvements and equipment, net 53,044 3,663 106,102 0 162,809
Goodwill 0 0 209,089 0 209,089
Other long-term assets 30,831 3,662 77,519 (6,133 ) 105,879
Intercompany receivable 10,311 0 440,327 (450,638 ) 0
Investment in subsidiaries 1,052,755 0 0 (1,052,755 ) 0
Total $ 1,374,364 $ 36,660 $ 1,230,099 $ (1,509,526 ) $ 1,131,597
LIABILITIES AND EQUITY
Accounts payable $ 23,544 $ 2,543 $ 62,802 $ 0 $ 88,889
Accrued expenses and other liabilities 39,680 1,789 46,255 0 87,724
Current portion of long term debt 261 0 30 0 291
Total current liabilities 63,485 4,332 109,087 0 176,904
Long-term debt 396,626 0 65 0 396,691
Intercompany payable 407,197 43,441 0 (450,638 ) 0
Losses in excess of investment in subsidiaries 0 0 11,867 (11,867 ) 0
Other long-term obligations 1,770 0 55,985 (6,133 ) 51,622
Shareholders’ equity attributable to Central
Garden &amp; Pet 505,286 (12,207 ) 1,053,095 (1,040,888 ) 505,286
Noncontrolling interest 0 1,094 0 0 1,094
Total equity 505,286 (11,113 ) 1,053,095 (1,040,888 ) 506,380
Total $ 1,374,364 $ 36,660 $ 1,230,099 $ (1,509,526 ) $ 1,131,597</t>
  </si>
  <si>
    <t>Consolidating Condensed Statement of Cash Flows</t>
  </si>
  <si>
    <t>CONSOLIDATING CONDENSED STATEMENT OF
CASH FLOWS Three Months Ended December 26, 2015 (in thousands)
Parent
Non- Guarantor
Guarantor Subsidiaries
Eliminations
Consolidated
Net cash provided (used) by operating activities $ (18,211 ) $ (1,039 ) $ 23,653 $ (4,884 ) $ (481 )
Additions to property, plant and equipment (606 ) (226 ) (4,424 ) 0 (5,256 )
Payments to acquire companies, net of cash acquired (68,529 ) 0 0 0 (68,529 )
Change in restricted cash and cash equivalents 1,218 (0 ) (0 ) (0 ) 1,218
Other investing activities (200 ) (200 )
Intercompany investing activities (22,874 ) (0 ) (18,881 ) 41,755 0
Net cash used by investing activities (90,991 ) (226 ) (23,305 ) 41,755 (72,767 )
Repayments on revolving line of credit (37,000 ) 0 0 0 (37,000 )
Borrowings on revolving line of credit 79,000 0 0 0 79,000
Repayments of long-term debt (400,064 ) (0 ) (8 ) (0 ) (400,072 )
Issuance of long-term debt 400,000 400,000
Excess tax benefits from stock-based awards 900 0 0 0 900
Repurchase of common stock (1,167 ) (0 ) (0 ) (0 ) (1,167 )
Distribution to parent 0 (4,884 ) 0 4,884 0
Distribution to noncontrolling interest 0 (592 ) 0 0 (592 )
Payment of financing costs (6,324 ) (6,324 )
Intercompany financing activities 40,069 1,686 0 (41,755 ) 0
Net cash (used) provided by financing activities 75,414 (3,790 ) (8 ) (36,871 ) 34,745
Effect of exchange rates on cash (181 ) 67 39 (0 ) (75 )
Net increase (decrease) in cash and cash equivalents (33,969 ) (4,988 ) 379 0 (38,578 )
Cash and cash equivalents at beginning of period 37,131 10,022 431 0 47,584
Cash and cash equivalents at end of period $ 3,162 $ 5,034 $ 810 $ 0 $ 9,006
CONSOLIDATING CONDENSED STATEMENT OF
CASH FLOWS Three Months Ended December 27, 2014 (in thousands)
Parent
Non-Guarantor
Guarantor Subsidiaries
Eliminations
Consolidated
Net cash (used) provided by operating activities $ (6,874 ) $ (1,400 ) $ 30,845 $ (6,719 ) $ 15,852
Additions to property, plant and equipment (589 ) (64 ) (3,416 ) 0 (4,069 )
Change in restricted cash and cash equivalents (5,407 ) 0 0 0 (5,407 )
Investment in short term investments (12 ) 0 0 0 (12 )
Intercompany investing activities (20,431 ) 0 (27,423 ) 47,854 0
Net cash (used) provided by investing activities (26,439 ) (64 ) (30,839 ) 47,854 (9,488 )
Repayments of long-term debt (67 ) 0 (5 ) 0 (72 )
Proceeds from issuance of common stock 188 0 0 0 188
Excess tax benefits from stock-based awards 40 0 0 0 40
Repurchase of common stock (3,742 ) 0 0 0 (3,742 )
Distribution to parent 0 (6,719 ) 0 6,719 0
Distribution to noncontrolling interest 0 (1,680 ) 0 0 (1,680 )
Intercompany financing activities 45,450 2,404 0 (47,854 ) 0
Net cash provided (used) by financing activities 41,869 (5,995 ) (5 ) (41,135 ) (5,266 )
Effect of exchange rates on cash (448 ) 158 104 0 (186 )
Net increase (decrease) in cash and cash equivalents 8,108 (7,301 ) 105 0 912
Cash and cash equivalents at beginning of year 63,471 12,806 2,399 0 78,676
Cash and cash equivalents at end of year $ 71,579 $ 5,505 $ 2,504 $ 0 $ 79,588</t>
  </si>
  <si>
    <t>Basis of Presentation - Additional Information (Detail) - USD ($)</t>
  </si>
  <si>
    <t>New Accounting Pronouncements or Change in Accounting Principle [Line Items]</t>
  </si>
  <si>
    <t>Outstanding derivative instruments</t>
  </si>
  <si>
    <t>Subsidiaries [Member]</t>
  </si>
  <si>
    <t>Noncontrolling interest owned by the subsidiary</t>
  </si>
  <si>
    <t>20.00%</t>
  </si>
  <si>
    <t>Basis of Presentation - Schedule of Effects of Reclassifying Debt Issuance Costs from Long Term Assets to a Direct Deduction from Carrying Amount of Related Debt Liability (Detail) - USD ($) $ in Thousands</t>
  </si>
  <si>
    <t>Total assets</t>
  </si>
  <si>
    <t>Long term debt</t>
  </si>
  <si>
    <t>Total liabilities and equity</t>
  </si>
  <si>
    <t>Previously Reported [Member]</t>
  </si>
  <si>
    <t>Reclassifications [Member]</t>
  </si>
  <si>
    <t>Fair Value Measurements - Summary of Financial Assets and Liabilities Measured at Fair Value on Recurring Basis (Detail) - USD ($) $ in Thousands</t>
  </si>
  <si>
    <t>Assets:</t>
  </si>
  <si>
    <t>Liabilities:</t>
  </si>
  <si>
    <t>Total liabilities</t>
  </si>
  <si>
    <t>Liability for Contingent Consideration [Member]</t>
  </si>
  <si>
    <t>Short Term Investments [Member]</t>
  </si>
  <si>
    <t>Level 1 [Member]</t>
  </si>
  <si>
    <t>Level 1 [Member] | Liability for Contingent Consideration [Member]</t>
  </si>
  <si>
    <t>Level 1 [Member] | Short Term Investments [Member]</t>
  </si>
  <si>
    <t>Level 2 [Member]</t>
  </si>
  <si>
    <t>Level 2 [Member] | Liability for Contingent Consideration [Member]</t>
  </si>
  <si>
    <t>Level 2 [Member] | Short Term Investments [Member]</t>
  </si>
  <si>
    <t>Level 3 [Member]</t>
  </si>
  <si>
    <t>Level 3 [Member] | Liability for Contingent Consideration [Member]</t>
  </si>
  <si>
    <t>Level 3 [Member] | Short Term Investments [Member]</t>
  </si>
  <si>
    <t>Fair Value Measurements - Summary of Changes in Fair Value of Level 3 Financial Instruments (Detail) - Level 3 [Member] - USD ($) $ in Thousands</t>
  </si>
  <si>
    <t>Fair Value, Assets Measured on Recurring Basis, Unobservable Input Reconciliation [Line Items]</t>
  </si>
  <si>
    <t>Beginning balance</t>
  </si>
  <si>
    <t>Estimated contingent performance-based consideration established at the time of acquisition</t>
  </si>
  <si>
    <t>Changes in the fair value of contingent performance-based payments established at the time of acquisition</t>
  </si>
  <si>
    <t>Ending balance</t>
  </si>
  <si>
    <t>Fair Value Measurements - Additional Information (Detail) - USD ($)</t>
  </si>
  <si>
    <t>Nov. 09, 2015</t>
  </si>
  <si>
    <t>Jan. 31, 2015</t>
  </si>
  <si>
    <t>Fair Value, Assets and Liabilities Measured on Recurring and Nonrecurring Basis [Line Items]</t>
  </si>
  <si>
    <t>Carrying value of senior subordinated notes</t>
  </si>
  <si>
    <t>Senior Notes [Member]</t>
  </si>
  <si>
    <t>Redemption date of senior notes</t>
  </si>
  <si>
    <t>Dec. 31,
		2015</t>
  </si>
  <si>
    <t>Mar. 1,
		2015</t>
  </si>
  <si>
    <t>Debt redemption price percentage</t>
  </si>
  <si>
    <t>102.063%</t>
  </si>
  <si>
    <t>Senior Notes [Member] | Carrying (Reported) Amount, Fair Value Disclosure [Member]</t>
  </si>
  <si>
    <t>Senior Notes [Member] | Level 1 [Member] | Portion at Fair Value, Fair Value Disclosure [Member]</t>
  </si>
  <si>
    <t>Estimated fair value of senior subordinated notes due 2018</t>
  </si>
  <si>
    <t>Senior Notes [Member] | 6.125% Senior Notes Due in November 2023 [Member]</t>
  </si>
  <si>
    <t>Debt instrument interest rate stated, percentage</t>
  </si>
  <si>
    <t>6.125%</t>
  </si>
  <si>
    <t>Senior notes due date</t>
  </si>
  <si>
    <t>2023-11</t>
  </si>
  <si>
    <t>Estimated fair value of senior notes</t>
  </si>
  <si>
    <t>Senior Notes [Member] | 2018 Senior Notes [Member]</t>
  </si>
  <si>
    <t>Debt, aggregate principal amount</t>
  </si>
  <si>
    <t>Debt, redemption of principal amount</t>
  </si>
  <si>
    <t>Acquisitions - Additional Information (Detail) - USD ($) $ in Thousands</t>
  </si>
  <si>
    <t>Dec. 01, 2015</t>
  </si>
  <si>
    <t>Oct. 01, 2015</t>
  </si>
  <si>
    <t>Jul. 31, 2015</t>
  </si>
  <si>
    <t>Business Acquisition [Line Items]</t>
  </si>
  <si>
    <t>Excess of purchase price included in other assets</t>
  </si>
  <si>
    <t>National Consumers Outdoors Corp [Member]</t>
  </si>
  <si>
    <t>Cost of acquisition</t>
  </si>
  <si>
    <t>Hydro Organics Wholesale Inc [Member]</t>
  </si>
  <si>
    <t>Contingent performance-based payments established at the time of acquisition</t>
  </si>
  <si>
    <t>IMS Trading Corp [Member]</t>
  </si>
  <si>
    <t>Inventories, Net - Summary of Inventories, Net of Allowance for Obsolescence (Detail) - USD ($) $ in Thousands</t>
  </si>
  <si>
    <t>Inventory, Net [Abstract]</t>
  </si>
  <si>
    <t>Raw materials</t>
  </si>
  <si>
    <t>Work in progress</t>
  </si>
  <si>
    <t>Finished goods</t>
  </si>
  <si>
    <t>Supplies</t>
  </si>
  <si>
    <t>Total inventories, net</t>
  </si>
  <si>
    <t>Other Intangible Assets - Components of Gross and Net Acquired Intangible Assets (Detail) - USD ($) $ in Thousands</t>
  </si>
  <si>
    <t>Acquired Indefinite-lived Intangible Assets [Line Items]</t>
  </si>
  <si>
    <t>Gross</t>
  </si>
  <si>
    <t>Accumulated Amortization</t>
  </si>
  <si>
    <t>Accumulated Impairment</t>
  </si>
  <si>
    <t>Net Carrying Value</t>
  </si>
  <si>
    <t>Marketing-Related Intangible Assets [Member]</t>
  </si>
  <si>
    <t>Other Acquired Intangible Assets [Member]</t>
  </si>
  <si>
    <t>Amortizable [Member] | Marketing-Related Intangible Assets [Member]</t>
  </si>
  <si>
    <t>Amortizable [Member] | Customer-Related Intangible Assets [Member]</t>
  </si>
  <si>
    <t>Amortizable [Member] | Other Acquired Intangible Assets [Member]</t>
  </si>
  <si>
    <t>Nonamortizable [Member] | Marketing-Related Intangible Assets [Member]</t>
  </si>
  <si>
    <t>Nonamortizable [Member] | Other Acquired Intangible Assets [Member]</t>
  </si>
  <si>
    <t>Other Intangible Assets - Additional Information (Detail) - USD ($) $ in Millions</t>
  </si>
  <si>
    <t>12 Months Ended</t>
  </si>
  <si>
    <t>Finite-Lived Intangible Assets [Line Items]</t>
  </si>
  <si>
    <t>Indefinite-lived intangible assets, impairment charge</t>
  </si>
  <si>
    <t>Fair value of indefinite-lived intangible assets exceeds carrying value</t>
  </si>
  <si>
    <t>Amortization expense for intangibles</t>
  </si>
  <si>
    <t>Estimated annual amortization expense related to acquired intangible assets, 2016</t>
  </si>
  <si>
    <t>Estimated annual amortization expense related to acquired intangible assets, 2017</t>
  </si>
  <si>
    <t>Estimated annual amortization expense related to acquired intangible assets, 2018</t>
  </si>
  <si>
    <t>Estimated annual amortization expense related to acquired intangible assets, 2019</t>
  </si>
  <si>
    <t>Estimated annual amortization expense related to acquired intangible assets, 2020</t>
  </si>
  <si>
    <t>Minimum [Member]</t>
  </si>
  <si>
    <t>Weighted average remaining lives of acquired intangible assets</t>
  </si>
  <si>
    <t>1 year</t>
  </si>
  <si>
    <t>Maximum [Member]</t>
  </si>
  <si>
    <t>25 years</t>
  </si>
  <si>
    <t>6 years</t>
  </si>
  <si>
    <t>Customer-Related Intangible Assets [Member]</t>
  </si>
  <si>
    <t>14 years</t>
  </si>
  <si>
    <t>Long-Term Debt - Components of Long-Term Debt (Detail) - USD ($) $ in Thousands</t>
  </si>
  <si>
    <t>Components of long-term debt</t>
  </si>
  <si>
    <t>Less current portion</t>
  </si>
  <si>
    <t>Long-term portion</t>
  </si>
  <si>
    <t>Senior Notes [Member] | Senior Notes, Interest at 6.125%, Payable Semi-annually, Principal Due May 2023 [Member]</t>
  </si>
  <si>
    <t>Notes</t>
  </si>
  <si>
    <t>Asset-based Revolving Credit Facility, Interest at LIBOR Plus a Margin of 1.25% to 1.75% or Base Rate Plus a Margin of 0.25% to 0.75%, Final Maturity December 2018 [Member]</t>
  </si>
  <si>
    <t>Senior Subordinated Notes [Member] | Senior Subordinated Notes, Interest at 8.25%, Payable Semi-annually, Repaid in December 2015 [Member]</t>
  </si>
  <si>
    <t>Senior and Subordinated Notes [Member]</t>
  </si>
  <si>
    <t>Unamortized discount</t>
  </si>
  <si>
    <t>Unamortized debt issuance costs</t>
  </si>
  <si>
    <t>Other Notes Payable [Member]</t>
  </si>
  <si>
    <t>Long-Term Debt - Components of Long-Term Debt (Parenthetical) (Detail)</t>
  </si>
  <si>
    <t>Base Rate Borrowings [Member] | Asset-based Revolving Credit Facility, Interest at LIBOR Plus a Margin of 1.25% to 1.75% or Base Rate Plus a Margin of 0.25% to 0.75%, Final Maturity December 2018 [Member]</t>
  </si>
  <si>
    <t>Applicable interest margin rate on the credit facility</t>
  </si>
  <si>
    <t>0.25%</t>
  </si>
  <si>
    <t>LIBOR-Based Borrowings [Member] | Asset-based Revolving Credit Facility, Interest at LIBOR Plus a Margin of 1.25% to 1.75% or Base Rate Plus a Margin of 0.25% to 0.75%, Final Maturity December 2018 [Member]</t>
  </si>
  <si>
    <t>Debt instrument maturity period</t>
  </si>
  <si>
    <t>Dec. 31,
		2018</t>
  </si>
  <si>
    <t>1.25%</t>
  </si>
  <si>
    <t>Minimum [Member] | Base Rate Borrowings [Member] | Asset-based Revolving Credit Facility, Interest at LIBOR Plus a Margin of 1.25% to 1.75% or Base Rate Plus a Margin of 0.25% to 0.75%, Final Maturity December 2018 [Member]</t>
  </si>
  <si>
    <t>Minimum [Member] | LIBOR-Based Borrowings [Member] | Asset-based Revolving Credit Facility, Interest at LIBOR Plus a Margin of 1.25% to 1.75% or Base Rate Plus a Margin of 0.25% to 0.75%, Final Maturity December 2018 [Member]</t>
  </si>
  <si>
    <t>Maximum [Member] | Base Rate Borrowings [Member] | Asset-based Revolving Credit Facility, Interest at LIBOR Plus a Margin of 1.25% to 1.75% or Base Rate Plus a Margin of 0.25% to 0.75%, Final Maturity December 2018 [Member]</t>
  </si>
  <si>
    <t>0.75%</t>
  </si>
  <si>
    <t>Maximum [Member] | LIBOR-Based Borrowings [Member] | Asset-based Revolving Credit Facility, Interest at LIBOR Plus a Margin of 1.25% to 1.75% or Base Rate Plus a Margin of 0.25% to 0.75%, Final Maturity December 2018 [Member]</t>
  </si>
  <si>
    <t>1.75%</t>
  </si>
  <si>
    <t>Senior Notes, Interest at 6.125%, Payable Semi-annually, Principal Due May 2023 [Member] | Senior Notes [Member]</t>
  </si>
  <si>
    <t>May 1,
		2023</t>
  </si>
  <si>
    <t>Senior Subordinated Notes, Interest at 8.25%, Payable Semi-annually, Repaid in December 2015 [Member] | Senior Notes [Member]</t>
  </si>
  <si>
    <t>8.25%</t>
  </si>
  <si>
    <t>Dec. 1,
		2015</t>
  </si>
  <si>
    <t>Long-Term Debt - Additional Information (Detail) - USD ($)</t>
  </si>
  <si>
    <t>Dec. 05, 2013</t>
  </si>
  <si>
    <t>Debt issuance cost</t>
  </si>
  <si>
    <t>Non-cash charge</t>
  </si>
  <si>
    <t>Credit facility, additional borrowings available</t>
  </si>
  <si>
    <t>Credit facility, maturity date</t>
  </si>
  <si>
    <t>Dec. 5,
		2018</t>
  </si>
  <si>
    <t>Borrowings outstanding</t>
  </si>
  <si>
    <t>Letters of credit outstanding</t>
  </si>
  <si>
    <t>Other letters of credit outstanding</t>
  </si>
  <si>
    <t>Debt interest terms</t>
  </si>
  <si>
    <t>Borrowings under the Credit Facility bear interest at an index based on LIBOR or, at the option of the Company, the Base Rate (defined as the highest of (a) the SunTrust prime rate, (b) the Federal Funds Rate plus 0.5% and (c) one-month LIBOR plus 1.00%), plus, in either case, an applicable margin based on the Company’s total outstanding borrowings. Such applicable margin for LIBOR-based borrowings fluctuates between 1.25%-1.75% (and was 1.25% at December 26, 2015) and such applicable margin for Base Rate borrowings fluctuates between 0.25%-0.75% (and was 0.25% at December 26, 2015).</t>
  </si>
  <si>
    <t>Credit facility, available capacity</t>
  </si>
  <si>
    <t>Credit facility, base rate computation, option third description</t>
  </si>
  <si>
    <t>One-month LIBOR plus 1.00%), plus, in either case, an applicable margin  based on the Company's total outstanding borrowings.</t>
  </si>
  <si>
    <t>Credit facility, base rate computation, option first description</t>
  </si>
  <si>
    <t>SunTrust prime rate</t>
  </si>
  <si>
    <t>Credit facility, base rate computation, option second description</t>
  </si>
  <si>
    <t>Federal Funds Rate plus 0.5%</t>
  </si>
  <si>
    <t>Credit facility, base rate computation, option second description, basis spread percentage</t>
  </si>
  <si>
    <t>0.50%</t>
  </si>
  <si>
    <t>Credit facility, basis percentage for calculation of variable rate spread</t>
  </si>
  <si>
    <t>1.00%</t>
  </si>
  <si>
    <t>Remaining borrowing availability</t>
  </si>
  <si>
    <t>Debt instrument fixed charge coverage ratio</t>
  </si>
  <si>
    <t>Asset-based Revolving Credit Facility, Interest at LIBOR Plus a Margin of 1.25% to 1.75% or Base Rate Plus a Margin of 0.25% to 0.75%, Final Maturity December 2018 [Member] | LIBOR-Based Borrowings [Member]</t>
  </si>
  <si>
    <t>Maturity date of senior subordinated notes</t>
  </si>
  <si>
    <t>Applicable interest rate on the credit facility</t>
  </si>
  <si>
    <t>1.49%</t>
  </si>
  <si>
    <t>Asset-based Revolving Credit Facility, Interest at LIBOR Plus a Margin of 1.25% to 1.75% or Base Rate Plus a Margin of 0.25% to 0.75%, Final Maturity December 2018 [Member] | Base Rate Borrowings [Member]</t>
  </si>
  <si>
    <t>3.75%</t>
  </si>
  <si>
    <t>Asset-based Revolving Credit Facility, Interest at LIBOR Plus a Margin of 1.25% to 1.75% or Base Rate Plus a Margin of 0.25% to 0.75%, Final Maturity December 2018 [Member] | Minimum [Member] | LIBOR-Based Borrowings [Member]</t>
  </si>
  <si>
    <t>Asset-based Revolving Credit Facility, Interest at LIBOR Plus a Margin of 1.25% to 1.75% or Base Rate Plus a Margin of 0.25% to 0.75%, Final Maturity December 2018 [Member] | Minimum [Member] | Base Rate Borrowings [Member]</t>
  </si>
  <si>
    <t>Asset-based Revolving Credit Facility, Interest at LIBOR Plus a Margin of 1.25% to 1.75% or Base Rate Plus a Margin of 0.25% to 0.75%, Final Maturity December 2018 [Member] | Maximum [Member] | LIBOR-Based Borrowings [Member]</t>
  </si>
  <si>
    <t>Asset-based Revolving Credit Facility, Interest at LIBOR Plus a Margin of 1.25% to 1.75% or Base Rate Plus a Margin of 0.25% to 0.75%, Final Maturity December 2018 [Member] | Maximum [Member] | Base Rate Borrowings [Member]</t>
  </si>
  <si>
    <t>Asset-based Revolving Credit Facility, Interest at LIBOR Plus a Margin of 1.25% to 1.75% or Base Rate Plus a Margin of 0.25% to 0.75%, Final Maturity December 2018 [Member] | Asset-based Revolving Credit Facility [Member]</t>
  </si>
  <si>
    <t>Credit facility, maximum principal amount</t>
  </si>
  <si>
    <t>6.125% Senior Notes Due in November 2023 [Member]</t>
  </si>
  <si>
    <t>Redemption percentage</t>
  </si>
  <si>
    <t>35.00%</t>
  </si>
  <si>
    <t>6.125% Senior Notes Due in November 2023 [Member] | Upon Change Of Control [Member]</t>
  </si>
  <si>
    <t>101.00%</t>
  </si>
  <si>
    <t>6.125% Senior Notes Due in November 2023 [Member] | On Or After November Fifteen Two Thousand And Eighteen [Member]</t>
  </si>
  <si>
    <t>106.125%</t>
  </si>
  <si>
    <t>6.125% Senior Notes Due in November 2023 [Member] | Debt Instrument, Redemption, Period Two [Member]</t>
  </si>
  <si>
    <t>104.594%</t>
  </si>
  <si>
    <t>6.125% Senior Notes Due in November 2023 [Member] | Debt Instrument, Redemption, Period Three [Member]</t>
  </si>
  <si>
    <t>103.063%</t>
  </si>
  <si>
    <t>6.125% Senior Notes Due in November 2023 [Member] | Debt Instrument, Redemption, Period Four [Member]</t>
  </si>
  <si>
    <t>101.531%</t>
  </si>
  <si>
    <t>6.125% Senior Notes Due in November 2023 [Member] | Debt Instrument, Redemption, Period Five [Member]</t>
  </si>
  <si>
    <t>100.00%</t>
  </si>
  <si>
    <t>6.125% Senior Notes Due in November 2023 [Member] | Senior Notes [Member]</t>
  </si>
  <si>
    <t>Senior Subordinated Notes, Interest at 8.25%, Payable Semi-annually, Principal Due March 2018 [Member] | Senior Notes [Member]</t>
  </si>
  <si>
    <t>Mar. 1,
		2018</t>
  </si>
  <si>
    <t>Senior Subordinated Notes, Interest at 8.25%, Payable Semi-annually, Principal Due March 2018 [Member] | Senior Subordinated Notes [Member]</t>
  </si>
  <si>
    <t>Call premium payment</t>
  </si>
  <si>
    <t>One-time payment of overlapping interest expense period</t>
  </si>
  <si>
    <t>30 days</t>
  </si>
  <si>
    <t>Supplemental Equity Information - Summary of Changes in Carrying Amounts of Equity Attributable to Controlling Interest and Noncontrolling Interest (Detail) - USD ($) $ in Thousands</t>
  </si>
  <si>
    <t>Class of Stock [Line Items]</t>
  </si>
  <si>
    <t>Comprehensive income (loss)</t>
  </si>
  <si>
    <t>Amortization of share-based awards</t>
  </si>
  <si>
    <t>Restricted share activity</t>
  </si>
  <si>
    <t>Issuance of common stock</t>
  </si>
  <si>
    <t>Repurchase of common stock</t>
  </si>
  <si>
    <t>Tax benefit on stock option exercise, net of tax deficiency</t>
  </si>
  <si>
    <t>Distribution to Noncontrolling interest</t>
  </si>
  <si>
    <t>Additional Paid In Capital [Member]</t>
  </si>
  <si>
    <t>Retained Earnings [Member]</t>
  </si>
  <si>
    <t>Accumulated Other Comprehensive Income [Member]</t>
  </si>
  <si>
    <t>Total [Member]</t>
  </si>
  <si>
    <t>Noncontrolling Interest [Member]</t>
  </si>
  <si>
    <t>Stock-Based Compensation - Additional Information (Detail) - USD ($) $ in Millions</t>
  </si>
  <si>
    <t>Share-based Compensation Arrangement by Share-based Payment Award [Line Items]</t>
  </si>
  <si>
    <t>Tax benefit associated with share-based compensation expense</t>
  </si>
  <si>
    <t>Selling, General and Administrative Expenses [Member]</t>
  </si>
  <si>
    <t>Share-based compensation expense</t>
  </si>
  <si>
    <t>Segment Information - Additional Information (Detail)</t>
  </si>
  <si>
    <t>Dec. 26, 2015Segment</t>
  </si>
  <si>
    <t>Number of operating segments</t>
  </si>
  <si>
    <t>Segment Information - Financial Information Relating to Company's Business Segments (Detail) - USD ($) $ in Thousands</t>
  </si>
  <si>
    <t>Net sales:</t>
  </si>
  <si>
    <t>Income (loss) from operations:</t>
  </si>
  <si>
    <t>Income from operations</t>
  </si>
  <si>
    <t>Interest expense - net</t>
  </si>
  <si>
    <t>Depreciation and amortization:</t>
  </si>
  <si>
    <t>Goodwill (included in corporate assets above):</t>
  </si>
  <si>
    <t>Operating Segments [Member] | Pet Segment [Member]</t>
  </si>
  <si>
    <t>Operating Segments [Member] | Garden Segment [Member]</t>
  </si>
  <si>
    <t>Corporate [Member]</t>
  </si>
  <si>
    <t>Consolidating Condensed Financial Information of Guarantor Subsidiaries - Additional Information (Detail)</t>
  </si>
  <si>
    <t>Guarantor Subsidiaries [Member]</t>
  </si>
  <si>
    <t>Condensed Financial Statements, Captions [Line Items]</t>
  </si>
  <si>
    <t>Collective ownership percentage on guarantor subsidiaries</t>
  </si>
  <si>
    <t>Senior subordinated notes, maturity year</t>
  </si>
  <si>
    <t>Consolidating Condensed Statement of Operations (Detail) - USD ($) $ in Thousands</t>
  </si>
  <si>
    <t>Other income (expense)</t>
  </si>
  <si>
    <t>Income (loss) before taxes and equity in earnings (loss) of affiliates</t>
  </si>
  <si>
    <t>Income tax expense (benefit)</t>
  </si>
  <si>
    <t>Equity in earnings (loss) of affiliates</t>
  </si>
  <si>
    <t>Net income (loss) attributable to Central Garden &amp; Pet Company</t>
  </si>
  <si>
    <t>Parent [Member]</t>
  </si>
  <si>
    <t>Non-Guarantor Subsidiaries [Member]</t>
  </si>
  <si>
    <t>Eliminations [Member]</t>
  </si>
  <si>
    <t>Consolidating Condensed Statements of Comprehensive Income (Loss) (Detail) - USD ($) $ in Thousands</t>
  </si>
  <si>
    <t>Net income (loss)</t>
  </si>
  <si>
    <t>Other comprehensive income (loss):</t>
  </si>
  <si>
    <t>Total comprehensive income (loss)</t>
  </si>
  <si>
    <t>Comprehensive income (loss) attributable to noncontrolling interests</t>
  </si>
  <si>
    <t>Comprehensive income (loss) attributable to Central Garden &amp;Pet Company</t>
  </si>
  <si>
    <t>Consolidating Condensed Balance Sheet (Detail) - USD ($) $ in Thousands</t>
  </si>
  <si>
    <t>Sep. 27, 2014</t>
  </si>
  <si>
    <t>ASSETS</t>
  </si>
  <si>
    <t>Accounts receivable, net</t>
  </si>
  <si>
    <t>Land, buildings, improvements and equipment, net</t>
  </si>
  <si>
    <t>Other long term assets</t>
  </si>
  <si>
    <t>Intercompany receivable</t>
  </si>
  <si>
    <t>Investment in subsidiaries</t>
  </si>
  <si>
    <t>LIABILITIES AND EQUITY</t>
  </si>
  <si>
    <t>Accrued expenses and other liabilities</t>
  </si>
  <si>
    <t>Current portion of long term debt</t>
  </si>
  <si>
    <t>Intercompany payable</t>
  </si>
  <si>
    <t>Losses in excess of investment in subsidiaries</t>
  </si>
  <si>
    <t>Total Central Garden &amp; Pet shareholders' equity</t>
  </si>
  <si>
    <t>Consolidating Condensed Statement of Cash Flows (Detail) - USD ($) $ in Thousands</t>
  </si>
  <si>
    <t>Net cash provided (used) by operating activities</t>
  </si>
  <si>
    <t>Additions to property, plant and equipment</t>
  </si>
  <si>
    <t>Change in restricted cash and cash equivalents</t>
  </si>
  <si>
    <t>Investment in short term investments</t>
  </si>
  <si>
    <t>Intercompany investing activities</t>
  </si>
  <si>
    <t>Net cash (used) provided by investing activities</t>
  </si>
  <si>
    <t>Repayments on revolving line of credit</t>
  </si>
  <si>
    <t>Borrowings on revolving line of credit</t>
  </si>
  <si>
    <t>Issuance of long-term debt</t>
  </si>
  <si>
    <t>Distribution to parent</t>
  </si>
  <si>
    <t>Intercompany financing activities</t>
  </si>
  <si>
    <t>Net cash (used) provided by financing activities</t>
  </si>
  <si>
    <t>Effect of exchange rates on cas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87733</v>
      </c>
    </row>
    <row r="12" spans="1:3">
      <c r="A12" s="4" t="s">
        <v>19</v>
      </c>
      <c r="B12" s="4" t="s">
        <v>20</v>
      </c>
    </row>
    <row r="13" spans="1:3">
      <c r="A13" s="4" t="s">
        <v>21</v>
      </c>
      <c r="B13" s="4" t="s">
        <v>22</v>
      </c>
    </row>
    <row r="14" spans="1:3">
      <c r="A14" s="4" t="s">
        <v>23</v>
      </c>
    </row>
    <row r="15" spans="1:3">
      <c r="A15" s="3" t="s">
        <v>4</v>
      </c>
    </row>
    <row r="16" spans="1:3">
      <c r="A16" s="4" t="s">
        <v>24</v>
      </c>
      <c r="C16" s="6" t="n">
        <v>11908317</v>
      </c>
    </row>
    <row r="17" spans="1:3">
      <c r="A17" s="4" t="s">
        <v>25</v>
      </c>
    </row>
    <row r="18" spans="1:3">
      <c r="A18" s="3" t="s">
        <v>4</v>
      </c>
    </row>
    <row r="19" spans="1:3">
      <c r="A19" s="4" t="s">
        <v>24</v>
      </c>
      <c r="C19" s="6" t="n">
        <v>36592397</v>
      </c>
    </row>
    <row r="20" spans="1:3">
      <c r="A20" s="4" t="s">
        <v>26</v>
      </c>
    </row>
    <row r="21" spans="1:3">
      <c r="A21" s="3" t="s">
        <v>4</v>
      </c>
    </row>
    <row r="22" spans="1:3">
      <c r="A22" s="4" t="s">
        <v>24</v>
      </c>
      <c r="C22" s="6" t="n">
        <v>1652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v>
      </c>
      <c r="B1" s="2" t="s">
        <v>1</v>
      </c>
    </row>
    <row r="2" spans="1:2">
      <c r="B2" s="2" t="s">
        <v>2</v>
      </c>
    </row>
    <row r="3" spans="1:2">
      <c r="A3" s="3" t="s">
        <v>139</v>
      </c>
    </row>
    <row r="4" spans="1:2">
      <c r="A4" s="4" t="s">
        <v>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9006</v>
      </c>
      <c r="C3" s="7" t="n">
        <v>47584</v>
      </c>
      <c r="D3" s="7" t="n">
        <v>79588</v>
      </c>
    </row>
    <row r="4" spans="1:4">
      <c r="A4" s="4" t="s">
        <v>32</v>
      </c>
      <c r="B4" s="6" t="n">
        <v>11939</v>
      </c>
      <c r="C4" s="6" t="n">
        <v>13157</v>
      </c>
      <c r="D4" s="6" t="n">
        <v>19690</v>
      </c>
    </row>
    <row r="5" spans="1:4">
      <c r="A5" s="4" t="s">
        <v>33</v>
      </c>
      <c r="B5" s="6" t="n">
        <v>0</v>
      </c>
      <c r="C5" s="6" t="n">
        <v>0</v>
      </c>
      <c r="D5" s="6" t="n">
        <v>9992</v>
      </c>
    </row>
    <row r="6" spans="1:4">
      <c r="A6" s="4" t="s">
        <v>34</v>
      </c>
      <c r="B6" s="6" t="n">
        <v>195357</v>
      </c>
      <c r="C6" s="6" t="n">
        <v>207402</v>
      </c>
      <c r="D6" s="6" t="n">
        <v>142877</v>
      </c>
    </row>
    <row r="7" spans="1:4">
      <c r="A7" s="4" t="s">
        <v>35</v>
      </c>
      <c r="B7" s="6" t="n">
        <v>416458</v>
      </c>
      <c r="C7" s="6" t="n">
        <v>335946</v>
      </c>
      <c r="D7" s="6" t="n">
        <v>399936</v>
      </c>
    </row>
    <row r="8" spans="1:4">
      <c r="A8" s="4" t="s">
        <v>36</v>
      </c>
      <c r="B8" s="6" t="n">
        <v>59873</v>
      </c>
      <c r="C8" s="6" t="n">
        <v>49731</v>
      </c>
      <c r="D8" s="6" t="n">
        <v>64280</v>
      </c>
    </row>
    <row r="9" spans="1:4">
      <c r="A9" s="4" t="s">
        <v>37</v>
      </c>
      <c r="B9" s="6" t="n">
        <v>692633</v>
      </c>
      <c r="C9" s="6" t="n">
        <v>653820</v>
      </c>
      <c r="D9" s="6" t="n">
        <v>716363</v>
      </c>
    </row>
    <row r="10" spans="1:4">
      <c r="A10" s="4" t="s">
        <v>38</v>
      </c>
      <c r="B10" s="6" t="n">
        <v>163948</v>
      </c>
      <c r="C10" s="6" t="n">
        <v>162809</v>
      </c>
      <c r="D10" s="6" t="n">
        <v>163546</v>
      </c>
    </row>
    <row r="11" spans="1:4">
      <c r="A11" s="4" t="s">
        <v>39</v>
      </c>
      <c r="B11" s="6" t="n">
        <v>209089</v>
      </c>
      <c r="C11" s="6" t="n">
        <v>209089</v>
      </c>
      <c r="D11" s="6" t="n">
        <v>208233</v>
      </c>
    </row>
    <row r="12" spans="1:4">
      <c r="A12" s="4" t="s">
        <v>40</v>
      </c>
      <c r="B12" s="6" t="n">
        <v>74552</v>
      </c>
      <c r="C12" s="6" t="n">
        <v>75460</v>
      </c>
      <c r="D12" s="6" t="n">
        <v>87061</v>
      </c>
    </row>
    <row r="13" spans="1:4">
      <c r="A13" s="4" t="s">
        <v>41</v>
      </c>
      <c r="B13" s="6" t="n">
        <v>70987</v>
      </c>
      <c r="C13" s="6" t="n">
        <v>30419</v>
      </c>
      <c r="D13" s="6" t="n">
        <v>9104</v>
      </c>
    </row>
    <row r="14" spans="1:4">
      <c r="A14" s="4" t="s">
        <v>42</v>
      </c>
      <c r="B14" s="6" t="n">
        <v>1211209</v>
      </c>
      <c r="C14" s="6" t="n">
        <v>1131597</v>
      </c>
      <c r="D14" s="6" t="n">
        <v>1184307</v>
      </c>
    </row>
    <row r="15" spans="1:4">
      <c r="A15" s="3" t="s">
        <v>43</v>
      </c>
    </row>
    <row r="16" spans="1:4">
      <c r="A16" s="4" t="s">
        <v>44</v>
      </c>
      <c r="B16" s="6" t="n">
        <v>129091</v>
      </c>
      <c r="C16" s="6" t="n">
        <v>88889</v>
      </c>
      <c r="D16" s="6" t="n">
        <v>128485</v>
      </c>
    </row>
    <row r="17" spans="1:4">
      <c r="A17" s="4" t="s">
        <v>45</v>
      </c>
      <c r="B17" s="6" t="n">
        <v>89047</v>
      </c>
      <c r="C17" s="6" t="n">
        <v>87724</v>
      </c>
      <c r="D17" s="6" t="n">
        <v>93208</v>
      </c>
    </row>
    <row r="18" spans="1:4">
      <c r="A18" s="4" t="s">
        <v>46</v>
      </c>
      <c r="B18" s="6" t="n">
        <v>292</v>
      </c>
      <c r="C18" s="6" t="n">
        <v>291</v>
      </c>
      <c r="D18" s="6" t="n">
        <v>50289</v>
      </c>
    </row>
    <row r="19" spans="1:4">
      <c r="A19" s="4" t="s">
        <v>47</v>
      </c>
      <c r="B19" s="6" t="n">
        <v>218430</v>
      </c>
      <c r="C19" s="6" t="n">
        <v>176904</v>
      </c>
      <c r="D19" s="6" t="n">
        <v>271982</v>
      </c>
    </row>
    <row r="20" spans="1:4">
      <c r="A20" s="4" t="s">
        <v>48</v>
      </c>
      <c r="B20" s="6" t="n">
        <v>435893</v>
      </c>
      <c r="C20" s="6" t="n">
        <v>396691</v>
      </c>
      <c r="D20" s="6" t="n">
        <v>395257</v>
      </c>
    </row>
    <row r="21" spans="1:4">
      <c r="A21" s="4" t="s">
        <v>49</v>
      </c>
      <c r="B21" s="6" t="n">
        <v>58005</v>
      </c>
      <c r="C21" s="6" t="n">
        <v>51622</v>
      </c>
      <c r="D21" s="6" t="n">
        <v>42212</v>
      </c>
    </row>
    <row r="22" spans="1:4">
      <c r="A22" s="3" t="s">
        <v>50</v>
      </c>
    </row>
    <row r="23" spans="1:4">
      <c r="A23" s="4" t="s">
        <v>51</v>
      </c>
      <c r="B23" s="6" t="n">
        <v>390583</v>
      </c>
      <c r="C23" s="6" t="n">
        <v>388636</v>
      </c>
      <c r="D23" s="6" t="n">
        <v>393494</v>
      </c>
    </row>
    <row r="24" spans="1:4">
      <c r="A24" s="4" t="s">
        <v>52</v>
      </c>
      <c r="B24" s="6" t="n">
        <v>107385</v>
      </c>
      <c r="C24" s="6" t="n">
        <v>115987</v>
      </c>
      <c r="D24" s="6" t="n">
        <v>80136</v>
      </c>
    </row>
    <row r="25" spans="1:4">
      <c r="A25" s="4" t="s">
        <v>53</v>
      </c>
      <c r="B25" s="6" t="n">
        <v>-69</v>
      </c>
      <c r="C25" s="6" t="n">
        <v>164</v>
      </c>
      <c r="D25" s="6" t="n">
        <v>670</v>
      </c>
    </row>
    <row r="26" spans="1:4">
      <c r="A26" s="4" t="s">
        <v>54</v>
      </c>
      <c r="B26" s="6" t="n">
        <v>498400</v>
      </c>
      <c r="C26" s="6" t="n">
        <v>505286</v>
      </c>
      <c r="D26" s="6" t="n">
        <v>474802</v>
      </c>
    </row>
    <row r="27" spans="1:4">
      <c r="A27" s="4" t="s">
        <v>55</v>
      </c>
      <c r="B27" s="6" t="n">
        <v>481</v>
      </c>
      <c r="C27" s="6" t="n">
        <v>1094</v>
      </c>
      <c r="D27" s="6" t="n">
        <v>54</v>
      </c>
    </row>
    <row r="28" spans="1:4">
      <c r="A28" s="4" t="s">
        <v>56</v>
      </c>
      <c r="B28" s="6" t="n">
        <v>498881</v>
      </c>
      <c r="C28" s="6" t="n">
        <v>506380</v>
      </c>
      <c r="D28" s="6" t="n">
        <v>474856</v>
      </c>
    </row>
    <row r="29" spans="1:4">
      <c r="A29" s="4" t="s">
        <v>42</v>
      </c>
      <c r="B29" s="6" t="n">
        <v>1211209</v>
      </c>
      <c r="C29" s="6" t="n">
        <v>1131597</v>
      </c>
      <c r="D29" s="6" t="n">
        <v>1184307</v>
      </c>
    </row>
    <row r="30" spans="1:4">
      <c r="A30" s="4" t="s">
        <v>23</v>
      </c>
    </row>
    <row r="31" spans="1:4">
      <c r="A31" s="3" t="s">
        <v>50</v>
      </c>
    </row>
    <row r="32" spans="1:4">
      <c r="A32" s="4" t="s">
        <v>57</v>
      </c>
      <c r="B32" s="6" t="n">
        <v>119</v>
      </c>
      <c r="C32" s="6" t="n">
        <v>119</v>
      </c>
      <c r="D32" s="6" t="n">
        <v>122</v>
      </c>
    </row>
    <row r="33" spans="1:4">
      <c r="A33" s="4" t="s">
        <v>56</v>
      </c>
      <c r="B33" s="6" t="n">
        <v>119</v>
      </c>
      <c r="C33" s="6" t="n">
        <v>119</v>
      </c>
      <c r="D33" s="6" t="n">
        <v>122</v>
      </c>
    </row>
    <row r="34" spans="1:4">
      <c r="A34" s="4" t="s">
        <v>25</v>
      </c>
    </row>
    <row r="35" spans="1:4">
      <c r="A35" s="3" t="s">
        <v>50</v>
      </c>
    </row>
    <row r="36" spans="1:4">
      <c r="A36" s="4" t="s">
        <v>57</v>
      </c>
      <c r="B36" s="6" t="n">
        <v>366</v>
      </c>
      <c r="C36" s="6" t="n">
        <v>364</v>
      </c>
      <c r="D36" s="6" t="n">
        <v>364</v>
      </c>
    </row>
    <row r="37" spans="1:4">
      <c r="A37" s="4" t="s">
        <v>56</v>
      </c>
      <c r="B37" s="6" t="n">
        <v>366</v>
      </c>
      <c r="C37" s="6" t="n">
        <v>364</v>
      </c>
      <c r="D37" s="6" t="n">
        <v>364</v>
      </c>
    </row>
    <row r="38" spans="1:4">
      <c r="A38" s="4" t="s">
        <v>26</v>
      </c>
    </row>
    <row r="39" spans="1:4">
      <c r="A39" s="3" t="s">
        <v>50</v>
      </c>
    </row>
    <row r="40" spans="1:4">
      <c r="A40" s="4" t="s">
        <v>57</v>
      </c>
      <c r="B40" s="6" t="n">
        <v>16</v>
      </c>
      <c r="C40" s="6" t="n">
        <v>16</v>
      </c>
      <c r="D40" s="6" t="n">
        <v>16</v>
      </c>
    </row>
    <row r="41" spans="1:4">
      <c r="A41" s="4" t="s">
        <v>56</v>
      </c>
      <c r="B41" s="7" t="n">
        <v>16</v>
      </c>
      <c r="C41" s="7" t="n">
        <v>16</v>
      </c>
      <c r="D41" s="7" t="n">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28</v>
      </c>
    </row>
    <row r="4" spans="1:2">
      <c r="A4" s="4" t="s">
        <v>165</v>
      </c>
      <c r="B4" s="4" t="s">
        <v>166</v>
      </c>
    </row>
    <row r="5" spans="1:2">
      <c r="A5" s="4" t="s">
        <v>167</v>
      </c>
      <c r="B5" s="4" t="s">
        <v>168</v>
      </c>
    </row>
    <row r="6" spans="1:2">
      <c r="A6" s="4" t="s">
        <v>169</v>
      </c>
      <c r="B6" s="4" t="s">
        <v>170</v>
      </c>
    </row>
    <row r="7" spans="1:2">
      <c r="A7" s="4" t="s">
        <v>130</v>
      </c>
      <c r="B7" s="4" t="s">
        <v>171</v>
      </c>
    </row>
    <row r="8" spans="1:2">
      <c r="A8" s="4" t="s">
        <v>39</v>
      </c>
      <c r="B8"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28</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3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05</v>
      </c>
      <c r="B1" s="2" t="s">
        <v>2</v>
      </c>
      <c r="C1" s="2" t="s">
        <v>29</v>
      </c>
    </row>
    <row r="2" spans="1:3">
      <c r="A2" s="3" t="s">
        <v>206</v>
      </c>
    </row>
    <row r="3" spans="1:3">
      <c r="A3" s="4" t="s">
        <v>207</v>
      </c>
      <c r="B3" s="7" t="n">
        <v>0</v>
      </c>
      <c r="C3" s="7" t="n">
        <v>0</v>
      </c>
    </row>
    <row r="4" spans="1:3">
      <c r="A4" s="4" t="s">
        <v>208</v>
      </c>
    </row>
    <row r="5" spans="1:3">
      <c r="A5" s="3" t="s">
        <v>206</v>
      </c>
    </row>
    <row r="6" spans="1:3">
      <c r="A6" s="4" t="s">
        <v>209</v>
      </c>
      <c r="B6" s="4" t="s">
        <v>2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58</v>
      </c>
      <c r="B1" s="2" t="s">
        <v>2</v>
      </c>
      <c r="C1" s="2" t="s">
        <v>28</v>
      </c>
      <c r="D1" s="2" t="s">
        <v>29</v>
      </c>
    </row>
    <row r="2" spans="1:4">
      <c r="A2" s="4" t="s">
        <v>59</v>
      </c>
      <c r="B2" s="7" t="n">
        <v>21213</v>
      </c>
      <c r="C2" s="7" t="n">
        <v>19296</v>
      </c>
      <c r="D2" s="7" t="n">
        <v>24184</v>
      </c>
    </row>
    <row r="3" spans="1:4">
      <c r="A3" s="4" t="s">
        <v>23</v>
      </c>
    </row>
    <row r="4" spans="1:4">
      <c r="A4" s="4" t="s">
        <v>60</v>
      </c>
      <c r="B4" s="8" t="n">
        <v>0.01</v>
      </c>
      <c r="C4" s="8" t="n">
        <v>0.01</v>
      </c>
      <c r="D4" s="8" t="n">
        <v>0.01</v>
      </c>
    </row>
    <row r="5" spans="1:4">
      <c r="A5" s="4" t="s">
        <v>61</v>
      </c>
      <c r="B5" s="6" t="n">
        <v>11908317</v>
      </c>
      <c r="C5" s="6" t="n">
        <v>11908317</v>
      </c>
      <c r="D5" s="6" t="n">
        <v>12220627</v>
      </c>
    </row>
    <row r="6" spans="1:4">
      <c r="A6" s="4" t="s">
        <v>25</v>
      </c>
    </row>
    <row r="7" spans="1:4">
      <c r="A7" s="4" t="s">
        <v>60</v>
      </c>
      <c r="B7" s="8" t="n">
        <v>0.01</v>
      </c>
      <c r="C7" s="8" t="n">
        <v>0.01</v>
      </c>
      <c r="D7" s="8" t="n">
        <v>0.01</v>
      </c>
    </row>
    <row r="8" spans="1:4">
      <c r="A8" s="4" t="s">
        <v>61</v>
      </c>
      <c r="B8" s="6" t="n">
        <v>36591487</v>
      </c>
      <c r="C8" s="6" t="n">
        <v>36462299</v>
      </c>
      <c r="D8" s="6" t="n">
        <v>36445726</v>
      </c>
    </row>
    <row r="9" spans="1:4">
      <c r="A9" s="4" t="s">
        <v>26</v>
      </c>
    </row>
    <row r="10" spans="1:4">
      <c r="A10" s="4" t="s">
        <v>60</v>
      </c>
      <c r="B10" s="8" t="n">
        <v>0.01</v>
      </c>
      <c r="C10" s="8" t="n">
        <v>0.01</v>
      </c>
      <c r="D10" s="8" t="n">
        <v>0.01</v>
      </c>
    </row>
    <row r="11" spans="1:4">
      <c r="A11" s="4" t="s">
        <v>61</v>
      </c>
      <c r="B11" s="6" t="n">
        <v>1652262</v>
      </c>
      <c r="C11" s="6" t="n">
        <v>1652262</v>
      </c>
      <c r="D11" s="6" t="n">
        <v>16522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1</v>
      </c>
      <c r="B1" s="2" t="s">
        <v>2</v>
      </c>
      <c r="C1" s="2" t="s">
        <v>28</v>
      </c>
      <c r="D1" s="2" t="s">
        <v>29</v>
      </c>
    </row>
    <row r="2" spans="1:4">
      <c r="A2" s="3" t="s">
        <v>206</v>
      </c>
    </row>
    <row r="3" spans="1:4">
      <c r="A3" s="4" t="s">
        <v>41</v>
      </c>
      <c r="B3" s="7" t="n">
        <v>70987</v>
      </c>
      <c r="C3" s="7" t="n">
        <v>30419</v>
      </c>
      <c r="D3" s="7" t="n">
        <v>9104</v>
      </c>
    </row>
    <row r="4" spans="1:4">
      <c r="A4" s="4" t="s">
        <v>212</v>
      </c>
      <c r="B4" s="6" t="n">
        <v>1211209</v>
      </c>
      <c r="C4" s="6" t="n">
        <v>1131597</v>
      </c>
      <c r="D4" s="6" t="n">
        <v>1184307</v>
      </c>
    </row>
    <row r="5" spans="1:4">
      <c r="A5" s="4" t="s">
        <v>213</v>
      </c>
      <c r="B5" s="6" t="n">
        <v>435893</v>
      </c>
      <c r="C5" s="6" t="n">
        <v>396691</v>
      </c>
      <c r="D5" s="6" t="n">
        <v>395257</v>
      </c>
    </row>
    <row r="6" spans="1:4">
      <c r="A6" s="4" t="s">
        <v>214</v>
      </c>
      <c r="B6" s="7" t="n">
        <v>1211209</v>
      </c>
      <c r="C6" s="6" t="n">
        <v>1131597</v>
      </c>
      <c r="D6" s="6" t="n">
        <v>1184307</v>
      </c>
    </row>
    <row r="7" spans="1:4">
      <c r="A7" s="4" t="s">
        <v>215</v>
      </c>
    </row>
    <row r="8" spans="1:4">
      <c r="A8" s="3" t="s">
        <v>206</v>
      </c>
    </row>
    <row r="9" spans="1:4">
      <c r="A9" s="4" t="s">
        <v>41</v>
      </c>
      <c r="C9" s="6" t="n">
        <v>33576</v>
      </c>
      <c r="D9" s="6" t="n">
        <v>13760</v>
      </c>
    </row>
    <row r="10" spans="1:4">
      <c r="A10" s="4" t="s">
        <v>212</v>
      </c>
      <c r="C10" s="6" t="n">
        <v>1134754</v>
      </c>
      <c r="D10" s="6" t="n">
        <v>1188963</v>
      </c>
    </row>
    <row r="11" spans="1:4">
      <c r="A11" s="4" t="s">
        <v>213</v>
      </c>
      <c r="C11" s="6" t="n">
        <v>399848</v>
      </c>
      <c r="D11" s="6" t="n">
        <v>399913</v>
      </c>
    </row>
    <row r="12" spans="1:4">
      <c r="A12" s="4" t="s">
        <v>214</v>
      </c>
      <c r="C12" s="6" t="n">
        <v>1134754</v>
      </c>
      <c r="D12" s="6" t="n">
        <v>1188963</v>
      </c>
    </row>
    <row r="13" spans="1:4">
      <c r="A13" s="4" t="s">
        <v>216</v>
      </c>
    </row>
    <row r="14" spans="1:4">
      <c r="A14" s="3" t="s">
        <v>206</v>
      </c>
    </row>
    <row r="15" spans="1:4">
      <c r="A15" s="4" t="s">
        <v>41</v>
      </c>
      <c r="C15" s="6" t="n">
        <v>-3157</v>
      </c>
      <c r="D15" s="6" t="n">
        <v>-4656</v>
      </c>
    </row>
    <row r="16" spans="1:4">
      <c r="A16" s="4" t="s">
        <v>212</v>
      </c>
      <c r="C16" s="6" t="n">
        <v>-3157</v>
      </c>
      <c r="D16" s="6" t="n">
        <v>-4656</v>
      </c>
    </row>
    <row r="17" spans="1:4">
      <c r="A17" s="4" t="s">
        <v>213</v>
      </c>
      <c r="C17" s="6" t="n">
        <v>-3157</v>
      </c>
      <c r="D17" s="6" t="n">
        <v>-4656</v>
      </c>
    </row>
    <row r="18" spans="1:4">
      <c r="A18" s="4" t="s">
        <v>214</v>
      </c>
      <c r="C18" s="7" t="n">
        <v>-3157</v>
      </c>
      <c r="D18" s="7" t="n">
        <v>-46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7</v>
      </c>
      <c r="B1" s="2" t="s">
        <v>2</v>
      </c>
      <c r="C1" s="2" t="s">
        <v>28</v>
      </c>
      <c r="D1" s="2" t="s">
        <v>29</v>
      </c>
    </row>
    <row r="2" spans="1:4">
      <c r="A2" s="3" t="s">
        <v>218</v>
      </c>
    </row>
    <row r="3" spans="1:4">
      <c r="A3" s="4" t="s">
        <v>212</v>
      </c>
      <c r="D3" s="7" t="n">
        <v>9992</v>
      </c>
    </row>
    <row r="4" spans="1:4">
      <c r="A4" s="3" t="s">
        <v>219</v>
      </c>
    </row>
    <row r="5" spans="1:4">
      <c r="A5" s="4" t="s">
        <v>220</v>
      </c>
      <c r="B5" s="7" t="n">
        <v>5625</v>
      </c>
      <c r="C5" s="7" t="n">
        <v>3625</v>
      </c>
      <c r="D5" s="6" t="n">
        <v>4414</v>
      </c>
    </row>
    <row r="6" spans="1:4">
      <c r="A6" s="4" t="s">
        <v>221</v>
      </c>
    </row>
    <row r="7" spans="1:4">
      <c r="A7" s="3" t="s">
        <v>219</v>
      </c>
    </row>
    <row r="8" spans="1:4">
      <c r="A8" s="4" t="s">
        <v>220</v>
      </c>
      <c r="B8" s="6" t="n">
        <v>5625</v>
      </c>
      <c r="C8" s="6" t="n">
        <v>3625</v>
      </c>
      <c r="D8" s="6" t="n">
        <v>4414</v>
      </c>
    </row>
    <row r="9" spans="1:4">
      <c r="A9" s="4" t="s">
        <v>222</v>
      </c>
    </row>
    <row r="10" spans="1:4">
      <c r="A10" s="3" t="s">
        <v>218</v>
      </c>
    </row>
    <row r="11" spans="1:4">
      <c r="A11" s="4" t="s">
        <v>212</v>
      </c>
      <c r="D11" s="6" t="n">
        <v>9992</v>
      </c>
    </row>
    <row r="12" spans="1:4">
      <c r="A12" s="4" t="s">
        <v>223</v>
      </c>
    </row>
    <row r="13" spans="1:4">
      <c r="A13" s="3" t="s">
        <v>218</v>
      </c>
    </row>
    <row r="14" spans="1:4">
      <c r="A14" s="4" t="s">
        <v>212</v>
      </c>
      <c r="D14" s="6" t="n">
        <v>9992</v>
      </c>
    </row>
    <row r="15" spans="1:4">
      <c r="A15" s="3" t="s">
        <v>219</v>
      </c>
    </row>
    <row r="16" spans="1:4">
      <c r="A16" s="4" t="s">
        <v>220</v>
      </c>
      <c r="B16" s="6" t="n">
        <v>0</v>
      </c>
      <c r="C16" s="6" t="n">
        <v>0</v>
      </c>
      <c r="D16" s="6" t="n">
        <v>0</v>
      </c>
    </row>
    <row r="17" spans="1:4">
      <c r="A17" s="4" t="s">
        <v>224</v>
      </c>
    </row>
    <row r="18" spans="1:4">
      <c r="A18" s="3" t="s">
        <v>219</v>
      </c>
    </row>
    <row r="19" spans="1:4">
      <c r="A19" s="4" t="s">
        <v>220</v>
      </c>
      <c r="B19" s="6" t="n">
        <v>0</v>
      </c>
      <c r="C19" s="6" t="n">
        <v>0</v>
      </c>
      <c r="D19" s="6" t="n">
        <v>0</v>
      </c>
    </row>
    <row r="20" spans="1:4">
      <c r="A20" s="4" t="s">
        <v>225</v>
      </c>
    </row>
    <row r="21" spans="1:4">
      <c r="A21" s="3" t="s">
        <v>218</v>
      </c>
    </row>
    <row r="22" spans="1:4">
      <c r="A22" s="4" t="s">
        <v>212</v>
      </c>
      <c r="D22" s="6" t="n">
        <v>9992</v>
      </c>
    </row>
    <row r="23" spans="1:4">
      <c r="A23" s="4" t="s">
        <v>226</v>
      </c>
    </row>
    <row r="24" spans="1:4">
      <c r="A24" s="3" t="s">
        <v>218</v>
      </c>
    </row>
    <row r="25" spans="1:4">
      <c r="A25" s="4" t="s">
        <v>212</v>
      </c>
      <c r="D25" s="6" t="n">
        <v>0</v>
      </c>
    </row>
    <row r="26" spans="1:4">
      <c r="A26" s="3" t="s">
        <v>219</v>
      </c>
    </row>
    <row r="27" spans="1:4">
      <c r="A27" s="4" t="s">
        <v>220</v>
      </c>
      <c r="B27" s="6" t="n">
        <v>0</v>
      </c>
      <c r="C27" s="6" t="n">
        <v>0</v>
      </c>
      <c r="D27" s="6" t="n">
        <v>0</v>
      </c>
    </row>
    <row r="28" spans="1:4">
      <c r="A28" s="4" t="s">
        <v>227</v>
      </c>
    </row>
    <row r="29" spans="1:4">
      <c r="A29" s="3" t="s">
        <v>219</v>
      </c>
    </row>
    <row r="30" spans="1:4">
      <c r="A30" s="4" t="s">
        <v>220</v>
      </c>
      <c r="B30" s="6" t="n">
        <v>0</v>
      </c>
      <c r="C30" s="6" t="n">
        <v>0</v>
      </c>
      <c r="D30" s="6" t="n">
        <v>0</v>
      </c>
    </row>
    <row r="31" spans="1:4">
      <c r="A31" s="4" t="s">
        <v>228</v>
      </c>
    </row>
    <row r="32" spans="1:4">
      <c r="A32" s="3" t="s">
        <v>218</v>
      </c>
    </row>
    <row r="33" spans="1:4">
      <c r="A33" s="4" t="s">
        <v>212</v>
      </c>
      <c r="D33" s="6" t="n">
        <v>0</v>
      </c>
    </row>
    <row r="34" spans="1:4">
      <c r="A34" s="4" t="s">
        <v>229</v>
      </c>
    </row>
    <row r="35" spans="1:4">
      <c r="A35" s="3" t="s">
        <v>218</v>
      </c>
    </row>
    <row r="36" spans="1:4">
      <c r="A36" s="4" t="s">
        <v>212</v>
      </c>
      <c r="D36" s="6" t="n">
        <v>0</v>
      </c>
    </row>
    <row r="37" spans="1:4">
      <c r="A37" s="3" t="s">
        <v>219</v>
      </c>
    </row>
    <row r="38" spans="1:4">
      <c r="A38" s="4" t="s">
        <v>220</v>
      </c>
      <c r="B38" s="6" t="n">
        <v>5625</v>
      </c>
      <c r="C38" s="6" t="n">
        <v>3625</v>
      </c>
      <c r="D38" s="6" t="n">
        <v>4414</v>
      </c>
    </row>
    <row r="39" spans="1:4">
      <c r="A39" s="4" t="s">
        <v>230</v>
      </c>
    </row>
    <row r="40" spans="1:4">
      <c r="A40" s="3" t="s">
        <v>219</v>
      </c>
    </row>
    <row r="41" spans="1:4">
      <c r="A41" s="4" t="s">
        <v>220</v>
      </c>
      <c r="B41" s="7" t="n">
        <v>5625</v>
      </c>
      <c r="C41" s="7" t="n">
        <v>3625</v>
      </c>
      <c r="D41" s="6" t="n">
        <v>4414</v>
      </c>
    </row>
    <row r="42" spans="1:4">
      <c r="A42" s="4" t="s">
        <v>231</v>
      </c>
    </row>
    <row r="43" spans="1:4">
      <c r="A43" s="3" t="s">
        <v>218</v>
      </c>
    </row>
    <row r="44" spans="1:4">
      <c r="A44" s="4" t="s">
        <v>212</v>
      </c>
      <c r="D44"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v>
      </c>
      <c r="C2" s="2" t="s">
        <v>29</v>
      </c>
    </row>
    <row r="3" spans="1:3">
      <c r="A3" s="3" t="s">
        <v>233</v>
      </c>
    </row>
    <row r="4" spans="1:3">
      <c r="A4" s="4" t="s">
        <v>234</v>
      </c>
      <c r="B4" s="7" t="n">
        <v>3625</v>
      </c>
      <c r="C4" s="7" t="n">
        <v>4414</v>
      </c>
    </row>
    <row r="5" spans="1:3">
      <c r="A5" s="4" t="s">
        <v>235</v>
      </c>
      <c r="B5" s="6" t="n">
        <v>2000</v>
      </c>
    </row>
    <row r="6" spans="1:3">
      <c r="A6" s="4" t="s">
        <v>236</v>
      </c>
      <c r="B6" s="6" t="n">
        <v>0</v>
      </c>
      <c r="C6" s="6" t="n">
        <v>0</v>
      </c>
    </row>
    <row r="7" spans="1:3">
      <c r="A7" s="4" t="s">
        <v>237</v>
      </c>
      <c r="B7" s="7" t="n">
        <v>5625</v>
      </c>
      <c r="C7" s="7" t="n">
        <v>44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5"/>
    <col customWidth="1" max="6" min="6" width="14"/>
    <col customWidth="1" max="7" min="7" width="14"/>
  </cols>
  <sheetData>
    <row r="1" spans="1:7">
      <c r="A1" s="1" t="s">
        <v>238</v>
      </c>
      <c r="B1" s="2" t="s">
        <v>239</v>
      </c>
      <c r="C1" s="2" t="s">
        <v>2</v>
      </c>
      <c r="D1" s="2" t="s">
        <v>240</v>
      </c>
      <c r="E1" s="2" t="s">
        <v>2</v>
      </c>
      <c r="F1" s="2" t="s">
        <v>28</v>
      </c>
      <c r="G1" s="2" t="s">
        <v>29</v>
      </c>
    </row>
    <row r="2" spans="1:7">
      <c r="A2" s="3" t="s">
        <v>241</v>
      </c>
    </row>
    <row r="3" spans="1:7">
      <c r="A3" s="4" t="s">
        <v>242</v>
      </c>
      <c r="C3" s="7" t="n">
        <v>436185000</v>
      </c>
      <c r="E3" s="7" t="n">
        <v>436185000</v>
      </c>
      <c r="F3" s="7" t="n">
        <v>396982000</v>
      </c>
      <c r="G3" s="7" t="n">
        <v>445546000</v>
      </c>
    </row>
    <row r="4" spans="1:7">
      <c r="A4" s="4" t="s">
        <v>243</v>
      </c>
    </row>
    <row r="5" spans="1:7">
      <c r="A5" s="3" t="s">
        <v>241</v>
      </c>
    </row>
    <row r="6" spans="1:7">
      <c r="A6" s="4" t="s">
        <v>244</v>
      </c>
      <c r="C6" s="4" t="s">
        <v>245</v>
      </c>
      <c r="E6" s="4" t="s">
        <v>246</v>
      </c>
    </row>
    <row r="7" spans="1:7">
      <c r="A7" s="4" t="s">
        <v>247</v>
      </c>
      <c r="C7" s="4" t="s">
        <v>248</v>
      </c>
      <c r="D7" s="4" t="s">
        <v>248</v>
      </c>
    </row>
    <row r="8" spans="1:7">
      <c r="A8" s="4" t="s">
        <v>249</v>
      </c>
    </row>
    <row r="9" spans="1:7">
      <c r="A9" s="3" t="s">
        <v>241</v>
      </c>
    </row>
    <row r="10" spans="1:7">
      <c r="A10" s="4" t="s">
        <v>242</v>
      </c>
      <c r="F10" s="6" t="n">
        <v>396500000</v>
      </c>
      <c r="G10" s="6" t="n">
        <v>444900000</v>
      </c>
    </row>
    <row r="11" spans="1:7">
      <c r="A11" s="4" t="s">
        <v>250</v>
      </c>
    </row>
    <row r="12" spans="1:7">
      <c r="A12" s="3" t="s">
        <v>241</v>
      </c>
    </row>
    <row r="13" spans="1:7">
      <c r="A13" s="4" t="s">
        <v>251</v>
      </c>
      <c r="F13" s="6" t="n">
        <v>410500000</v>
      </c>
      <c r="G13" s="6" t="n">
        <v>461900000</v>
      </c>
    </row>
    <row r="14" spans="1:7">
      <c r="A14" s="4" t="s">
        <v>252</v>
      </c>
    </row>
    <row r="15" spans="1:7">
      <c r="A15" s="3" t="s">
        <v>241</v>
      </c>
    </row>
    <row r="16" spans="1:7">
      <c r="A16" s="4" t="s">
        <v>242</v>
      </c>
      <c r="B16" s="7" t="n">
        <v>400000000</v>
      </c>
      <c r="C16" s="7" t="n">
        <v>393800000</v>
      </c>
      <c r="E16" s="7" t="n">
        <v>393800000</v>
      </c>
    </row>
    <row r="17" spans="1:7">
      <c r="A17" s="4" t="s">
        <v>253</v>
      </c>
      <c r="B17" s="4" t="s">
        <v>254</v>
      </c>
    </row>
    <row r="18" spans="1:7">
      <c r="A18" s="4" t="s">
        <v>255</v>
      </c>
      <c r="B18" s="4" t="s">
        <v>256</v>
      </c>
    </row>
    <row r="19" spans="1:7">
      <c r="A19" s="4" t="s">
        <v>257</v>
      </c>
      <c r="C19" s="6" t="n">
        <v>404000000</v>
      </c>
      <c r="E19" s="6" t="n">
        <v>404000000</v>
      </c>
    </row>
    <row r="20" spans="1:7">
      <c r="A20" s="4" t="s">
        <v>258</v>
      </c>
    </row>
    <row r="21" spans="1:7">
      <c r="A21" s="3" t="s">
        <v>241</v>
      </c>
    </row>
    <row r="22" spans="1:7">
      <c r="A22" s="4" t="s">
        <v>259</v>
      </c>
      <c r="D22" s="7" t="n">
        <v>50000000</v>
      </c>
      <c r="F22" s="7" t="n">
        <v>400000000</v>
      </c>
      <c r="G22" s="7" t="n">
        <v>450000000</v>
      </c>
    </row>
    <row r="23" spans="1:7">
      <c r="A23" s="4" t="s">
        <v>260</v>
      </c>
      <c r="C23" s="7" t="n">
        <v>400000000</v>
      </c>
      <c r="D23" s="7" t="n">
        <v>50000000</v>
      </c>
      <c r="E23" s="7" t="n">
        <v>40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61</v>
      </c>
      <c r="B1" s="2" t="s">
        <v>262</v>
      </c>
      <c r="C1" s="2" t="s">
        <v>263</v>
      </c>
      <c r="D1" s="2" t="s">
        <v>264</v>
      </c>
      <c r="E1" s="2" t="s">
        <v>2</v>
      </c>
      <c r="F1" s="2" t="s">
        <v>28</v>
      </c>
      <c r="G1" s="2" t="s">
        <v>29</v>
      </c>
    </row>
    <row r="2" spans="1:7">
      <c r="A2" s="3" t="s">
        <v>265</v>
      </c>
    </row>
    <row r="3" spans="1:7">
      <c r="A3" s="4" t="s">
        <v>266</v>
      </c>
      <c r="E3" s="7" t="n">
        <v>59873</v>
      </c>
      <c r="F3" s="7" t="n">
        <v>49731</v>
      </c>
      <c r="G3" s="7" t="n">
        <v>64280</v>
      </c>
    </row>
    <row r="4" spans="1:7">
      <c r="A4" s="4" t="s">
        <v>267</v>
      </c>
    </row>
    <row r="5" spans="1:7">
      <c r="A5" s="3" t="s">
        <v>265</v>
      </c>
    </row>
    <row r="6" spans="1:7">
      <c r="A6" s="4" t="s">
        <v>268</v>
      </c>
      <c r="B6" s="7" t="n">
        <v>61000</v>
      </c>
    </row>
    <row r="7" spans="1:7">
      <c r="A7" s="4" t="s">
        <v>266</v>
      </c>
      <c r="B7" s="7" t="n">
        <v>34000</v>
      </c>
    </row>
    <row r="8" spans="1:7">
      <c r="A8" s="4" t="s">
        <v>269</v>
      </c>
    </row>
    <row r="9" spans="1:7">
      <c r="A9" s="3" t="s">
        <v>265</v>
      </c>
    </row>
    <row r="10" spans="1:7">
      <c r="A10" s="4" t="s">
        <v>268</v>
      </c>
      <c r="C10" s="7" t="n">
        <v>7800</v>
      </c>
    </row>
    <row r="11" spans="1:7">
      <c r="A11" s="4" t="s">
        <v>266</v>
      </c>
      <c r="C11" s="6" t="n">
        <v>6000</v>
      </c>
    </row>
    <row r="12" spans="1:7">
      <c r="A12" s="4" t="s">
        <v>270</v>
      </c>
      <c r="C12" s="7" t="n">
        <v>2000</v>
      </c>
    </row>
    <row r="13" spans="1:7">
      <c r="A13" s="4" t="s">
        <v>271</v>
      </c>
    </row>
    <row r="14" spans="1:7">
      <c r="A14" s="3" t="s">
        <v>265</v>
      </c>
    </row>
    <row r="15" spans="1:7">
      <c r="A15" s="4" t="s">
        <v>268</v>
      </c>
      <c r="D15" s="7" t="n">
        <v>23000</v>
      </c>
    </row>
    <row r="16" spans="1:7">
      <c r="A16" s="4" t="s">
        <v>266</v>
      </c>
      <c r="D16" s="7" t="n">
        <v>4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2</v>
      </c>
      <c r="B1" s="2" t="s">
        <v>2</v>
      </c>
      <c r="C1" s="2" t="s">
        <v>28</v>
      </c>
      <c r="D1" s="2" t="s">
        <v>29</v>
      </c>
    </row>
    <row r="2" spans="1:4">
      <c r="A2" s="3" t="s">
        <v>273</v>
      </c>
    </row>
    <row r="3" spans="1:4">
      <c r="A3" s="4" t="s">
        <v>274</v>
      </c>
      <c r="B3" s="7" t="n">
        <v>118827</v>
      </c>
      <c r="C3" s="7" t="n">
        <v>94969</v>
      </c>
      <c r="D3" s="7" t="n">
        <v>111012</v>
      </c>
    </row>
    <row r="4" spans="1:4">
      <c r="A4" s="4" t="s">
        <v>275</v>
      </c>
      <c r="B4" s="6" t="n">
        <v>15086</v>
      </c>
      <c r="C4" s="6" t="n">
        <v>15268</v>
      </c>
      <c r="D4" s="6" t="n">
        <v>13006</v>
      </c>
    </row>
    <row r="5" spans="1:4">
      <c r="A5" s="4" t="s">
        <v>276</v>
      </c>
      <c r="B5" s="6" t="n">
        <v>271134</v>
      </c>
      <c r="C5" s="6" t="n">
        <v>215673</v>
      </c>
      <c r="D5" s="6" t="n">
        <v>260314</v>
      </c>
    </row>
    <row r="6" spans="1:4">
      <c r="A6" s="4" t="s">
        <v>277</v>
      </c>
      <c r="B6" s="6" t="n">
        <v>11411</v>
      </c>
      <c r="C6" s="6" t="n">
        <v>10036</v>
      </c>
      <c r="D6" s="6" t="n">
        <v>15604</v>
      </c>
    </row>
    <row r="7" spans="1:4">
      <c r="A7" s="4" t="s">
        <v>278</v>
      </c>
      <c r="B7" s="7" t="n">
        <v>416458</v>
      </c>
      <c r="C7" s="7" t="n">
        <v>335946</v>
      </c>
      <c r="D7" s="7" t="n">
        <v>3999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9</v>
      </c>
      <c r="B1" s="2" t="s">
        <v>2</v>
      </c>
      <c r="C1" s="2" t="s">
        <v>28</v>
      </c>
      <c r="D1" s="2" t="s">
        <v>29</v>
      </c>
    </row>
    <row r="2" spans="1:4">
      <c r="A2" s="3" t="s">
        <v>280</v>
      </c>
    </row>
    <row r="3" spans="1:4">
      <c r="A3" s="4" t="s">
        <v>281</v>
      </c>
      <c r="B3" s="7" t="n">
        <v>144100</v>
      </c>
      <c r="C3" s="7" t="n">
        <v>144100</v>
      </c>
      <c r="D3" s="7" t="n">
        <v>145000</v>
      </c>
    </row>
    <row r="4" spans="1:4">
      <c r="A4" s="4" t="s">
        <v>282</v>
      </c>
      <c r="B4" s="6" t="n">
        <v>-44200</v>
      </c>
      <c r="C4" s="6" t="n">
        <v>-43200</v>
      </c>
      <c r="D4" s="6" t="n">
        <v>-39800</v>
      </c>
    </row>
    <row r="5" spans="1:4">
      <c r="A5" s="4" t="s">
        <v>283</v>
      </c>
      <c r="B5" s="6" t="n">
        <v>-25400</v>
      </c>
      <c r="C5" s="6" t="n">
        <v>-25400</v>
      </c>
      <c r="D5" s="6" t="n">
        <v>-18100</v>
      </c>
    </row>
    <row r="6" spans="1:4">
      <c r="A6" s="4" t="s">
        <v>284</v>
      </c>
      <c r="B6" s="6" t="n">
        <v>74552</v>
      </c>
      <c r="C6" s="6" t="n">
        <v>75460</v>
      </c>
      <c r="D6" s="6" t="n">
        <v>87061</v>
      </c>
    </row>
    <row r="7" spans="1:4">
      <c r="A7" s="4" t="s">
        <v>285</v>
      </c>
    </row>
    <row r="8" spans="1:4">
      <c r="A8" s="3" t="s">
        <v>280</v>
      </c>
    </row>
    <row r="9" spans="1:4">
      <c r="A9" s="4" t="s">
        <v>281</v>
      </c>
      <c r="B9" s="6" t="n">
        <v>73700</v>
      </c>
      <c r="C9" s="6" t="n">
        <v>73700</v>
      </c>
      <c r="D9" s="6" t="n">
        <v>75100</v>
      </c>
    </row>
    <row r="10" spans="1:4">
      <c r="A10" s="4" t="s">
        <v>282</v>
      </c>
      <c r="B10" s="6" t="n">
        <v>-10700</v>
      </c>
      <c r="C10" s="6" t="n">
        <v>-10400</v>
      </c>
      <c r="D10" s="6" t="n">
        <v>-10100</v>
      </c>
    </row>
    <row r="11" spans="1:4">
      <c r="A11" s="4" t="s">
        <v>283</v>
      </c>
      <c r="B11" s="6" t="n">
        <v>-24200</v>
      </c>
      <c r="C11" s="6" t="n">
        <v>-24200</v>
      </c>
      <c r="D11" s="6" t="n">
        <v>-16900</v>
      </c>
    </row>
    <row r="12" spans="1:4">
      <c r="A12" s="4" t="s">
        <v>284</v>
      </c>
      <c r="B12" s="6" t="n">
        <v>38800</v>
      </c>
      <c r="C12" s="6" t="n">
        <v>39100</v>
      </c>
      <c r="D12" s="6" t="n">
        <v>48100</v>
      </c>
    </row>
    <row r="13" spans="1:4">
      <c r="A13" s="4" t="s">
        <v>286</v>
      </c>
    </row>
    <row r="14" spans="1:4">
      <c r="A14" s="3" t="s">
        <v>280</v>
      </c>
    </row>
    <row r="15" spans="1:4">
      <c r="A15" s="4" t="s">
        <v>281</v>
      </c>
      <c r="B15" s="6" t="n">
        <v>27100</v>
      </c>
      <c r="C15" s="6" t="n">
        <v>27100</v>
      </c>
      <c r="D15" s="6" t="n">
        <v>27100</v>
      </c>
    </row>
    <row r="16" spans="1:4">
      <c r="A16" s="4" t="s">
        <v>282</v>
      </c>
      <c r="B16" s="6" t="n">
        <v>-10700</v>
      </c>
      <c r="C16" s="6" t="n">
        <v>-10500</v>
      </c>
      <c r="D16" s="6" t="n">
        <v>-9000</v>
      </c>
    </row>
    <row r="17" spans="1:4">
      <c r="A17" s="4" t="s">
        <v>283</v>
      </c>
      <c r="B17" s="6" t="n">
        <v>-1200</v>
      </c>
      <c r="C17" s="6" t="n">
        <v>-1200</v>
      </c>
      <c r="D17" s="6" t="n">
        <v>-1200</v>
      </c>
    </row>
    <row r="18" spans="1:4">
      <c r="A18" s="4" t="s">
        <v>284</v>
      </c>
      <c r="B18" s="6" t="n">
        <v>15200</v>
      </c>
      <c r="C18" s="6" t="n">
        <v>15400</v>
      </c>
      <c r="D18" s="6" t="n">
        <v>16900</v>
      </c>
    </row>
    <row r="19" spans="1:4">
      <c r="A19" s="4" t="s">
        <v>287</v>
      </c>
    </row>
    <row r="20" spans="1:4">
      <c r="A20" s="3" t="s">
        <v>280</v>
      </c>
    </row>
    <row r="21" spans="1:4">
      <c r="A21" s="4" t="s">
        <v>281</v>
      </c>
      <c r="B21" s="6" t="n">
        <v>14100</v>
      </c>
      <c r="C21" s="6" t="n">
        <v>14100</v>
      </c>
      <c r="D21" s="6" t="n">
        <v>15500</v>
      </c>
    </row>
    <row r="22" spans="1:4">
      <c r="A22" s="4" t="s">
        <v>282</v>
      </c>
      <c r="B22" s="6" t="n">
        <v>-10700</v>
      </c>
      <c r="C22" s="6" t="n">
        <v>-10400</v>
      </c>
      <c r="D22" s="6" t="n">
        <v>-10100</v>
      </c>
    </row>
    <row r="23" spans="1:4">
      <c r="A23" s="4" t="s">
        <v>283</v>
      </c>
      <c r="B23" s="6" t="n">
        <v>0</v>
      </c>
      <c r="C23" s="6" t="n">
        <v>0</v>
      </c>
      <c r="D23" s="6" t="n">
        <v>0</v>
      </c>
    </row>
    <row r="24" spans="1:4">
      <c r="A24" s="4" t="s">
        <v>284</v>
      </c>
      <c r="B24" s="6" t="n">
        <v>3400</v>
      </c>
      <c r="C24" s="6" t="n">
        <v>3700</v>
      </c>
      <c r="D24" s="6" t="n">
        <v>5400</v>
      </c>
    </row>
    <row r="25" spans="1:4">
      <c r="A25" s="4" t="s">
        <v>288</v>
      </c>
    </row>
    <row r="26" spans="1:4">
      <c r="A26" s="3" t="s">
        <v>280</v>
      </c>
    </row>
    <row r="27" spans="1:4">
      <c r="A27" s="4" t="s">
        <v>281</v>
      </c>
      <c r="B27" s="6" t="n">
        <v>43300</v>
      </c>
      <c r="C27" s="6" t="n">
        <v>43300</v>
      </c>
      <c r="D27" s="6" t="n">
        <v>42800</v>
      </c>
    </row>
    <row r="28" spans="1:4">
      <c r="A28" s="4" t="s">
        <v>282</v>
      </c>
      <c r="B28" s="6" t="n">
        <v>-22800</v>
      </c>
      <c r="C28" s="6" t="n">
        <v>-22300</v>
      </c>
      <c r="D28" s="6" t="n">
        <v>-20700</v>
      </c>
    </row>
    <row r="29" spans="1:4">
      <c r="A29" s="4" t="s">
        <v>283</v>
      </c>
      <c r="B29" s="6" t="n">
        <v>0</v>
      </c>
      <c r="C29" s="6" t="n">
        <v>0</v>
      </c>
      <c r="D29" s="6" t="n">
        <v>0</v>
      </c>
    </row>
    <row r="30" spans="1:4">
      <c r="A30" s="4" t="s">
        <v>284</v>
      </c>
      <c r="B30" s="6" t="n">
        <v>20500</v>
      </c>
      <c r="C30" s="6" t="n">
        <v>21000</v>
      </c>
      <c r="D30" s="6" t="n">
        <v>22100</v>
      </c>
    </row>
    <row r="31" spans="1:4">
      <c r="A31" s="4" t="s">
        <v>289</v>
      </c>
    </row>
    <row r="32" spans="1:4">
      <c r="A32" s="3" t="s">
        <v>280</v>
      </c>
    </row>
    <row r="33" spans="1:4">
      <c r="A33" s="4" t="s">
        <v>281</v>
      </c>
      <c r="B33" s="6" t="n">
        <v>19300</v>
      </c>
      <c r="C33" s="6" t="n">
        <v>19300</v>
      </c>
      <c r="D33" s="6" t="n">
        <v>19400</v>
      </c>
    </row>
    <row r="34" spans="1:4">
      <c r="A34" s="4" t="s">
        <v>282</v>
      </c>
      <c r="B34" s="6" t="n">
        <v>-10700</v>
      </c>
      <c r="C34" s="6" t="n">
        <v>-10500</v>
      </c>
      <c r="D34" s="6" t="n">
        <v>-9000</v>
      </c>
    </row>
    <row r="35" spans="1:4">
      <c r="A35" s="4" t="s">
        <v>283</v>
      </c>
      <c r="B35" s="6" t="n">
        <v>0</v>
      </c>
      <c r="C35" s="6" t="n">
        <v>0</v>
      </c>
      <c r="D35" s="6" t="n">
        <v>0</v>
      </c>
    </row>
    <row r="36" spans="1:4">
      <c r="A36" s="4" t="s">
        <v>284</v>
      </c>
      <c r="B36" s="6" t="n">
        <v>8600</v>
      </c>
      <c r="C36" s="6" t="n">
        <v>8800</v>
      </c>
      <c r="D36" s="6" t="n">
        <v>10400</v>
      </c>
    </row>
    <row r="37" spans="1:4">
      <c r="A37" s="4" t="s">
        <v>290</v>
      </c>
    </row>
    <row r="38" spans="1:4">
      <c r="A38" s="3" t="s">
        <v>280</v>
      </c>
    </row>
    <row r="39" spans="1:4">
      <c r="A39" s="4" t="s">
        <v>281</v>
      </c>
      <c r="B39" s="6" t="n">
        <v>59600</v>
      </c>
      <c r="C39" s="6" t="n">
        <v>59600</v>
      </c>
      <c r="D39" s="6" t="n">
        <v>59600</v>
      </c>
    </row>
    <row r="40" spans="1:4">
      <c r="A40" s="4" t="s">
        <v>282</v>
      </c>
      <c r="B40" s="6" t="n">
        <v>0</v>
      </c>
      <c r="C40" s="6" t="n">
        <v>0</v>
      </c>
      <c r="D40" s="6" t="n">
        <v>0</v>
      </c>
    </row>
    <row r="41" spans="1:4">
      <c r="A41" s="4" t="s">
        <v>283</v>
      </c>
      <c r="B41" s="6" t="n">
        <v>-24200</v>
      </c>
      <c r="C41" s="6" t="n">
        <v>-24200</v>
      </c>
      <c r="D41" s="6" t="n">
        <v>-16900</v>
      </c>
    </row>
    <row r="42" spans="1:4">
      <c r="A42" s="4" t="s">
        <v>284</v>
      </c>
      <c r="B42" s="6" t="n">
        <v>35400</v>
      </c>
      <c r="C42" s="6" t="n">
        <v>35400</v>
      </c>
      <c r="D42" s="6" t="n">
        <v>42700</v>
      </c>
    </row>
    <row r="43" spans="1:4">
      <c r="A43" s="4" t="s">
        <v>291</v>
      </c>
    </row>
    <row r="44" spans="1:4">
      <c r="A44" s="3" t="s">
        <v>280</v>
      </c>
    </row>
    <row r="45" spans="1:4">
      <c r="A45" s="4" t="s">
        <v>281</v>
      </c>
      <c r="B45" s="6" t="n">
        <v>7800</v>
      </c>
      <c r="C45" s="6" t="n">
        <v>7800</v>
      </c>
      <c r="D45" s="6" t="n">
        <v>7700</v>
      </c>
    </row>
    <row r="46" spans="1:4">
      <c r="A46" s="4" t="s">
        <v>282</v>
      </c>
      <c r="B46" s="6" t="n">
        <v>0</v>
      </c>
      <c r="C46" s="6" t="n">
        <v>0</v>
      </c>
      <c r="D46" s="6" t="n">
        <v>0</v>
      </c>
    </row>
    <row r="47" spans="1:4">
      <c r="A47" s="4" t="s">
        <v>283</v>
      </c>
      <c r="B47" s="6" t="n">
        <v>-1200</v>
      </c>
      <c r="C47" s="6" t="n">
        <v>-1200</v>
      </c>
      <c r="D47" s="6" t="n">
        <v>-1200</v>
      </c>
    </row>
    <row r="48" spans="1:4">
      <c r="A48" s="4" t="s">
        <v>284</v>
      </c>
      <c r="B48" s="7" t="n">
        <v>6600</v>
      </c>
      <c r="C48" s="7" t="n">
        <v>6600</v>
      </c>
      <c r="D48" s="7" t="n">
        <v>6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92</v>
      </c>
      <c r="B1" s="2" t="s">
        <v>1</v>
      </c>
      <c r="D1" s="2" t="s">
        <v>293</v>
      </c>
    </row>
    <row r="2" spans="1:4">
      <c r="B2" s="2" t="s">
        <v>2</v>
      </c>
      <c r="C2" s="2" t="s">
        <v>29</v>
      </c>
      <c r="D2" s="2" t="s">
        <v>28</v>
      </c>
    </row>
    <row r="3" spans="1:4">
      <c r="A3" s="3" t="s">
        <v>294</v>
      </c>
    </row>
    <row r="4" spans="1:4">
      <c r="A4" s="4" t="s">
        <v>295</v>
      </c>
      <c r="D4" s="9" t="n">
        <v>7.3</v>
      </c>
    </row>
    <row r="5" spans="1:4">
      <c r="A5" s="4" t="s">
        <v>296</v>
      </c>
      <c r="D5" s="7" t="n">
        <v>15</v>
      </c>
    </row>
    <row r="6" spans="1:4">
      <c r="A6" s="4" t="s">
        <v>297</v>
      </c>
      <c r="B6" s="7" t="n">
        <v>1</v>
      </c>
      <c r="C6" s="9" t="n">
        <v>0.9</v>
      </c>
    </row>
    <row r="7" spans="1:4">
      <c r="A7" s="4" t="s">
        <v>298</v>
      </c>
      <c r="B7" s="6" t="n">
        <v>4</v>
      </c>
    </row>
    <row r="8" spans="1:4">
      <c r="A8" s="4" t="s">
        <v>299</v>
      </c>
      <c r="B8" s="6" t="n">
        <v>4</v>
      </c>
    </row>
    <row r="9" spans="1:4">
      <c r="A9" s="4" t="s">
        <v>300</v>
      </c>
      <c r="B9" s="6" t="n">
        <v>4</v>
      </c>
    </row>
    <row r="10" spans="1:4">
      <c r="A10" s="4" t="s">
        <v>301</v>
      </c>
      <c r="B10" s="6" t="n">
        <v>4</v>
      </c>
    </row>
    <row r="11" spans="1:4">
      <c r="A11" s="4" t="s">
        <v>302</v>
      </c>
      <c r="B11" s="7" t="n">
        <v>4</v>
      </c>
    </row>
    <row r="12" spans="1:4">
      <c r="A12" s="4" t="s">
        <v>303</v>
      </c>
    </row>
    <row r="13" spans="1:4">
      <c r="A13" s="3" t="s">
        <v>294</v>
      </c>
    </row>
    <row r="14" spans="1:4">
      <c r="A14" s="4" t="s">
        <v>304</v>
      </c>
      <c r="B14" s="4" t="s">
        <v>305</v>
      </c>
    </row>
    <row r="15" spans="1:4">
      <c r="A15" s="4" t="s">
        <v>306</v>
      </c>
    </row>
    <row r="16" spans="1:4">
      <c r="A16" s="3" t="s">
        <v>294</v>
      </c>
    </row>
    <row r="17" spans="1:4">
      <c r="A17" s="4" t="s">
        <v>304</v>
      </c>
      <c r="B17" s="4" t="s">
        <v>307</v>
      </c>
    </row>
    <row r="18" spans="1:4">
      <c r="A18" s="4" t="s">
        <v>285</v>
      </c>
    </row>
    <row r="19" spans="1:4">
      <c r="A19" s="3" t="s">
        <v>294</v>
      </c>
    </row>
    <row r="20" spans="1:4">
      <c r="A20" s="4" t="s">
        <v>304</v>
      </c>
      <c r="B20" s="4" t="s">
        <v>308</v>
      </c>
    </row>
    <row r="21" spans="1:4">
      <c r="A21" s="4" t="s">
        <v>309</v>
      </c>
    </row>
    <row r="22" spans="1:4">
      <c r="A22" s="3" t="s">
        <v>294</v>
      </c>
    </row>
    <row r="23" spans="1:4">
      <c r="A23" s="4" t="s">
        <v>304</v>
      </c>
      <c r="B23" s="4" t="s">
        <v>310</v>
      </c>
    </row>
    <row r="24" spans="1:4">
      <c r="A24" s="4" t="s">
        <v>286</v>
      </c>
    </row>
    <row r="25" spans="1:4">
      <c r="A25" s="3" t="s">
        <v>294</v>
      </c>
    </row>
    <row r="26" spans="1:4">
      <c r="A26" s="4" t="s">
        <v>304</v>
      </c>
      <c r="B26" s="4" t="s">
        <v>3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1</v>
      </c>
      <c r="B1" s="2" t="s">
        <v>2</v>
      </c>
      <c r="C1" s="2" t="s">
        <v>28</v>
      </c>
      <c r="D1" s="2" t="s">
        <v>29</v>
      </c>
    </row>
    <row r="2" spans="1:4">
      <c r="A2" s="3" t="s">
        <v>312</v>
      </c>
    </row>
    <row r="3" spans="1:4">
      <c r="A3" s="4" t="s">
        <v>42</v>
      </c>
      <c r="B3" s="7" t="n">
        <v>436185</v>
      </c>
      <c r="C3" s="7" t="n">
        <v>396982</v>
      </c>
      <c r="D3" s="7" t="n">
        <v>445546</v>
      </c>
    </row>
    <row r="4" spans="1:4">
      <c r="A4" s="4" t="s">
        <v>313</v>
      </c>
      <c r="B4" s="6" t="n">
        <v>-292</v>
      </c>
      <c r="C4" s="6" t="n">
        <v>-291</v>
      </c>
      <c r="D4" s="6" t="n">
        <v>-50289</v>
      </c>
    </row>
    <row r="5" spans="1:4">
      <c r="A5" s="4" t="s">
        <v>314</v>
      </c>
      <c r="B5" s="6" t="n">
        <v>435893</v>
      </c>
      <c r="C5" s="6" t="n">
        <v>396691</v>
      </c>
      <c r="D5" s="6" t="n">
        <v>395257</v>
      </c>
    </row>
    <row r="6" spans="1:4">
      <c r="A6" s="4" t="s">
        <v>315</v>
      </c>
    </row>
    <row r="7" spans="1:4">
      <c r="A7" s="3" t="s">
        <v>312</v>
      </c>
    </row>
    <row r="8" spans="1:4">
      <c r="A8" s="4" t="s">
        <v>316</v>
      </c>
      <c r="B8" s="6" t="n">
        <v>400000</v>
      </c>
      <c r="C8" s="6" t="n">
        <v>0</v>
      </c>
      <c r="D8" s="6" t="n">
        <v>0</v>
      </c>
    </row>
    <row r="9" spans="1:4">
      <c r="A9" s="4" t="s">
        <v>317</v>
      </c>
    </row>
    <row r="10" spans="1:4">
      <c r="A10" s="3" t="s">
        <v>312</v>
      </c>
    </row>
    <row r="11" spans="1:4">
      <c r="A11" s="4" t="s">
        <v>42</v>
      </c>
      <c r="B11" s="6" t="n">
        <v>42000</v>
      </c>
      <c r="C11" s="6" t="n">
        <v>0</v>
      </c>
      <c r="D11" s="6" t="n">
        <v>0</v>
      </c>
    </row>
    <row r="12" spans="1:4">
      <c r="A12" s="4" t="s">
        <v>318</v>
      </c>
    </row>
    <row r="13" spans="1:4">
      <c r="A13" s="3" t="s">
        <v>312</v>
      </c>
    </row>
    <row r="14" spans="1:4">
      <c r="A14" s="4" t="s">
        <v>316</v>
      </c>
      <c r="B14" s="6" t="n">
        <v>0</v>
      </c>
      <c r="C14" s="6" t="n">
        <v>400000</v>
      </c>
      <c r="D14" s="6" t="n">
        <v>450000</v>
      </c>
    </row>
    <row r="15" spans="1:4">
      <c r="A15" s="4" t="s">
        <v>319</v>
      </c>
    </row>
    <row r="16" spans="1:4">
      <c r="A16" s="3" t="s">
        <v>312</v>
      </c>
    </row>
    <row r="17" spans="1:4">
      <c r="A17" s="4" t="s">
        <v>42</v>
      </c>
      <c r="B17" s="6" t="n">
        <v>393806</v>
      </c>
      <c r="C17" s="6" t="n">
        <v>396534</v>
      </c>
      <c r="D17" s="6" t="n">
        <v>444904</v>
      </c>
    </row>
    <row r="18" spans="1:4">
      <c r="A18" s="4" t="s">
        <v>320</v>
      </c>
      <c r="B18" s="6" t="n">
        <v>0</v>
      </c>
      <c r="C18" s="6" t="n">
        <v>-309</v>
      </c>
      <c r="D18" s="6" t="n">
        <v>-440</v>
      </c>
    </row>
    <row r="19" spans="1:4">
      <c r="A19" s="4" t="s">
        <v>321</v>
      </c>
      <c r="B19" s="6" t="n">
        <v>-6194</v>
      </c>
      <c r="C19" s="6" t="n">
        <v>-3157</v>
      </c>
      <c r="D19" s="6" t="n">
        <v>-4656</v>
      </c>
    </row>
    <row r="20" spans="1:4">
      <c r="A20" s="4" t="s">
        <v>322</v>
      </c>
    </row>
    <row r="21" spans="1:4">
      <c r="A21" s="3" t="s">
        <v>312</v>
      </c>
    </row>
    <row r="22" spans="1:4">
      <c r="A22" s="4" t="s">
        <v>42</v>
      </c>
      <c r="B22" s="7" t="n">
        <v>379</v>
      </c>
      <c r="C22" s="7" t="n">
        <v>448</v>
      </c>
      <c r="D22" s="7" t="n">
        <v>6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r="A1" s="1" t="s">
        <v>323</v>
      </c>
      <c r="B1" s="2" t="s">
        <v>1</v>
      </c>
    </row>
    <row r="2" spans="1:2">
      <c r="B2" s="2" t="s">
        <v>2</v>
      </c>
    </row>
    <row r="3" spans="1:2">
      <c r="A3" s="4" t="s">
        <v>324</v>
      </c>
    </row>
    <row r="4" spans="1:2">
      <c r="A4" s="3" t="s">
        <v>312</v>
      </c>
    </row>
    <row r="5" spans="1:2">
      <c r="A5" s="4" t="s">
        <v>325</v>
      </c>
      <c r="B5" s="4" t="s">
        <v>326</v>
      </c>
    </row>
    <row r="6" spans="1:2">
      <c r="A6" s="4" t="s">
        <v>327</v>
      </c>
    </row>
    <row r="7" spans="1:2">
      <c r="A7" s="3" t="s">
        <v>312</v>
      </c>
    </row>
    <row r="8" spans="1:2">
      <c r="A8" s="4" t="s">
        <v>328</v>
      </c>
      <c r="B8" s="4" t="s">
        <v>329</v>
      </c>
    </row>
    <row r="9" spans="1:2">
      <c r="A9" s="4" t="s">
        <v>325</v>
      </c>
      <c r="B9" s="4" t="s">
        <v>330</v>
      </c>
    </row>
    <row r="10" spans="1:2">
      <c r="A10" s="4" t="s">
        <v>331</v>
      </c>
    </row>
    <row r="11" spans="1:2">
      <c r="A11" s="3" t="s">
        <v>312</v>
      </c>
    </row>
    <row r="12" spans="1:2">
      <c r="A12" s="4" t="s">
        <v>325</v>
      </c>
      <c r="B12" s="4" t="s">
        <v>326</v>
      </c>
    </row>
    <row r="13" spans="1:2">
      <c r="A13" s="4" t="s">
        <v>332</v>
      </c>
    </row>
    <row r="14" spans="1:2">
      <c r="A14" s="3" t="s">
        <v>312</v>
      </c>
    </row>
    <row r="15" spans="1:2">
      <c r="A15" s="4" t="s">
        <v>325</v>
      </c>
      <c r="B15" s="4" t="s">
        <v>330</v>
      </c>
    </row>
    <row r="16" spans="1:2">
      <c r="A16" s="4" t="s">
        <v>333</v>
      </c>
    </row>
    <row r="17" spans="1:2">
      <c r="A17" s="3" t="s">
        <v>312</v>
      </c>
    </row>
    <row r="18" spans="1:2">
      <c r="A18" s="4" t="s">
        <v>325</v>
      </c>
      <c r="B18" s="4" t="s">
        <v>334</v>
      </c>
    </row>
    <row r="19" spans="1:2">
      <c r="A19" s="4" t="s">
        <v>335</v>
      </c>
    </row>
    <row r="20" spans="1:2">
      <c r="A20" s="3" t="s">
        <v>312</v>
      </c>
    </row>
    <row r="21" spans="1:2">
      <c r="A21" s="4" t="s">
        <v>325</v>
      </c>
      <c r="B21" s="4" t="s">
        <v>336</v>
      </c>
    </row>
    <row r="22" spans="1:2">
      <c r="A22" s="4" t="s">
        <v>337</v>
      </c>
    </row>
    <row r="23" spans="1:2">
      <c r="A23" s="3" t="s">
        <v>312</v>
      </c>
    </row>
    <row r="24" spans="1:2">
      <c r="A24" s="4" t="s">
        <v>253</v>
      </c>
      <c r="B24" s="4" t="s">
        <v>254</v>
      </c>
    </row>
    <row r="25" spans="1:2">
      <c r="A25" s="4" t="s">
        <v>328</v>
      </c>
      <c r="B25" s="4" t="s">
        <v>338</v>
      </c>
    </row>
    <row r="26" spans="1:2">
      <c r="A26" s="4" t="s">
        <v>339</v>
      </c>
    </row>
    <row r="27" spans="1:2">
      <c r="A27" s="3" t="s">
        <v>312</v>
      </c>
    </row>
    <row r="28" spans="1:2">
      <c r="A28" s="4" t="s">
        <v>253</v>
      </c>
      <c r="B28" s="4" t="s">
        <v>340</v>
      </c>
    </row>
    <row r="29" spans="1:2">
      <c r="A29" s="4" t="s">
        <v>328</v>
      </c>
      <c r="B29"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29</v>
      </c>
    </row>
    <row r="3" spans="1:3">
      <c r="A3" s="3" t="s">
        <v>63</v>
      </c>
    </row>
    <row r="4" spans="1:3">
      <c r="A4" s="4" t="s">
        <v>64</v>
      </c>
      <c r="B4" s="7" t="n">
        <v>359812</v>
      </c>
      <c r="C4" s="7" t="n">
        <v>307320</v>
      </c>
    </row>
    <row r="5" spans="1:3">
      <c r="A5" s="4" t="s">
        <v>65</v>
      </c>
      <c r="B5" s="6" t="n">
        <v>260026</v>
      </c>
      <c r="C5" s="6" t="n">
        <v>219339</v>
      </c>
    </row>
    <row r="6" spans="1:3">
      <c r="A6" s="4" t="s">
        <v>66</v>
      </c>
      <c r="B6" s="6" t="n">
        <v>99786</v>
      </c>
      <c r="C6" s="6" t="n">
        <v>87981</v>
      </c>
    </row>
    <row r="7" spans="1:3">
      <c r="A7" s="4" t="s">
        <v>67</v>
      </c>
      <c r="B7" s="6" t="n">
        <v>91013</v>
      </c>
      <c r="C7" s="6" t="n">
        <v>86843</v>
      </c>
    </row>
    <row r="8" spans="1:3">
      <c r="A8" s="4" t="s">
        <v>68</v>
      </c>
      <c r="B8" s="6" t="n">
        <v>8773</v>
      </c>
      <c r="C8" s="6" t="n">
        <v>1138</v>
      </c>
    </row>
    <row r="9" spans="1:3">
      <c r="A9" s="4" t="s">
        <v>69</v>
      </c>
      <c r="B9" s="6" t="n">
        <v>-22145</v>
      </c>
      <c r="C9" s="6" t="n">
        <v>-10503</v>
      </c>
    </row>
    <row r="10" spans="1:3">
      <c r="A10" s="4" t="s">
        <v>70</v>
      </c>
      <c r="B10" s="6" t="n">
        <v>22</v>
      </c>
      <c r="C10" s="6" t="n">
        <v>71</v>
      </c>
    </row>
    <row r="11" spans="1:3">
      <c r="A11" s="4" t="s">
        <v>71</v>
      </c>
      <c r="B11" s="6" t="n">
        <v>-473</v>
      </c>
      <c r="C11" s="6" t="n">
        <v>-368</v>
      </c>
    </row>
    <row r="12" spans="1:3">
      <c r="A12" s="4" t="s">
        <v>72</v>
      </c>
      <c r="B12" s="6" t="n">
        <v>-13823</v>
      </c>
      <c r="C12" s="6" t="n">
        <v>-9662</v>
      </c>
    </row>
    <row r="13" spans="1:3">
      <c r="A13" s="4" t="s">
        <v>73</v>
      </c>
      <c r="B13" s="6" t="n">
        <v>-5200</v>
      </c>
      <c r="C13" s="6" t="n">
        <v>-3969</v>
      </c>
    </row>
    <row r="14" spans="1:3">
      <c r="A14" s="4" t="s">
        <v>74</v>
      </c>
      <c r="B14" s="6" t="n">
        <v>-8623</v>
      </c>
      <c r="C14" s="6" t="n">
        <v>-5693</v>
      </c>
    </row>
    <row r="15" spans="1:3">
      <c r="A15" s="4" t="s">
        <v>75</v>
      </c>
      <c r="B15" s="6" t="n">
        <v>-21</v>
      </c>
      <c r="C15" s="6" t="n">
        <v>4</v>
      </c>
    </row>
    <row r="16" spans="1:3">
      <c r="A16" s="4" t="s">
        <v>76</v>
      </c>
      <c r="B16" s="7" t="n">
        <v>-8602</v>
      </c>
      <c r="C16" s="7" t="n">
        <v>-5697</v>
      </c>
    </row>
    <row r="17" spans="1:3">
      <c r="A17" s="3" t="s">
        <v>77</v>
      </c>
    </row>
    <row r="18" spans="1:3">
      <c r="A18" s="4" t="s">
        <v>78</v>
      </c>
      <c r="B18" s="8" t="n">
        <v>-0.18</v>
      </c>
      <c r="C18" s="8" t="n">
        <v>-0.12</v>
      </c>
    </row>
    <row r="19" spans="1:3">
      <c r="A19" s="4" t="s">
        <v>79</v>
      </c>
      <c r="B19" s="8" t="n">
        <v>-0.18</v>
      </c>
      <c r="C19" s="8" t="n">
        <v>-0.12</v>
      </c>
    </row>
    <row r="20" spans="1:3">
      <c r="A20" s="3" t="s">
        <v>80</v>
      </c>
    </row>
    <row r="21" spans="1:3">
      <c r="A21" s="4" t="s">
        <v>78</v>
      </c>
      <c r="B21" s="6" t="n">
        <v>48566</v>
      </c>
      <c r="C21" s="6" t="n">
        <v>49379</v>
      </c>
    </row>
    <row r="22" spans="1:3">
      <c r="A22" s="4" t="s">
        <v>79</v>
      </c>
      <c r="B22" s="6" t="n">
        <v>48566</v>
      </c>
      <c r="C22" s="6" t="n">
        <v>493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342</v>
      </c>
      <c r="B1" s="2" t="s">
        <v>2</v>
      </c>
      <c r="C1" s="2" t="s">
        <v>239</v>
      </c>
      <c r="D1" s="2" t="s">
        <v>2</v>
      </c>
      <c r="E1" s="2" t="s">
        <v>240</v>
      </c>
      <c r="F1" s="2" t="s">
        <v>2</v>
      </c>
      <c r="G1" s="2" t="s">
        <v>29</v>
      </c>
      <c r="H1" s="2" t="s">
        <v>28</v>
      </c>
      <c r="I1" s="2" t="s">
        <v>343</v>
      </c>
    </row>
    <row r="2" spans="1:9">
      <c r="A2" s="3" t="s">
        <v>312</v>
      </c>
    </row>
    <row r="3" spans="1:9">
      <c r="A3" s="4" t="s">
        <v>259</v>
      </c>
      <c r="B3" s="7" t="n">
        <v>436185000</v>
      </c>
      <c r="D3" s="7" t="n">
        <v>436185000</v>
      </c>
      <c r="F3" s="7" t="n">
        <v>436185000</v>
      </c>
      <c r="G3" s="7" t="n">
        <v>445546000</v>
      </c>
      <c r="H3" s="7" t="n">
        <v>396982000</v>
      </c>
    </row>
    <row r="4" spans="1:9">
      <c r="A4" s="4" t="s">
        <v>344</v>
      </c>
      <c r="C4" s="7" t="n">
        <v>6300000</v>
      </c>
    </row>
    <row r="5" spans="1:9">
      <c r="A5" s="4" t="s">
        <v>69</v>
      </c>
      <c r="F5" s="6" t="n">
        <v>22145000</v>
      </c>
      <c r="G5" s="6" t="n">
        <v>10503000</v>
      </c>
    </row>
    <row r="6" spans="1:9">
      <c r="A6" s="4" t="s">
        <v>345</v>
      </c>
      <c r="F6" s="6" t="n">
        <v>3337000</v>
      </c>
      <c r="G6" s="6" t="n">
        <v>0</v>
      </c>
    </row>
    <row r="7" spans="1:9">
      <c r="A7" s="4" t="s">
        <v>317</v>
      </c>
    </row>
    <row r="8" spans="1:9">
      <c r="A8" s="3" t="s">
        <v>312</v>
      </c>
    </row>
    <row r="9" spans="1:9">
      <c r="A9" s="4" t="s">
        <v>259</v>
      </c>
      <c r="B9" s="6" t="n">
        <v>42000000</v>
      </c>
      <c r="D9" s="6" t="n">
        <v>42000000</v>
      </c>
      <c r="F9" s="7" t="n">
        <v>42000000</v>
      </c>
      <c r="G9" s="7" t="n">
        <v>0</v>
      </c>
      <c r="H9" s="7" t="n">
        <v>0</v>
      </c>
    </row>
    <row r="10" spans="1:9">
      <c r="A10" s="4" t="s">
        <v>346</v>
      </c>
      <c r="I10" s="7" t="n">
        <v>200000000</v>
      </c>
    </row>
    <row r="11" spans="1:9">
      <c r="A11" s="4" t="s">
        <v>347</v>
      </c>
      <c r="F11" s="4" t="s">
        <v>348</v>
      </c>
    </row>
    <row r="12" spans="1:9">
      <c r="A12" s="4" t="s">
        <v>349</v>
      </c>
      <c r="B12" s="6" t="n">
        <v>42000000</v>
      </c>
      <c r="D12" s="6" t="n">
        <v>42000000</v>
      </c>
      <c r="F12" s="7" t="n">
        <v>42000000</v>
      </c>
    </row>
    <row r="13" spans="1:9">
      <c r="A13" s="4" t="s">
        <v>350</v>
      </c>
      <c r="B13" s="6" t="n">
        <v>0</v>
      </c>
      <c r="D13" s="6" t="n">
        <v>0</v>
      </c>
      <c r="F13" s="6" t="n">
        <v>0</v>
      </c>
    </row>
    <row r="14" spans="1:9">
      <c r="A14" s="4" t="s">
        <v>351</v>
      </c>
      <c r="B14" s="6" t="n">
        <v>6000000</v>
      </c>
      <c r="D14" s="6" t="n">
        <v>6000000</v>
      </c>
      <c r="F14" s="7" t="n">
        <v>6000000</v>
      </c>
    </row>
    <row r="15" spans="1:9">
      <c r="A15" s="4" t="s">
        <v>352</v>
      </c>
      <c r="F15" s="4" t="s">
        <v>353</v>
      </c>
    </row>
    <row r="16" spans="1:9">
      <c r="A16" s="4" t="s">
        <v>354</v>
      </c>
      <c r="B16" s="7" t="n">
        <v>293000000</v>
      </c>
      <c r="D16" s="7" t="n">
        <v>293000000</v>
      </c>
      <c r="F16" s="7" t="n">
        <v>293000000</v>
      </c>
    </row>
    <row r="17" spans="1:9">
      <c r="A17" s="4" t="s">
        <v>355</v>
      </c>
      <c r="F17" s="4" t="s">
        <v>356</v>
      </c>
    </row>
    <row r="18" spans="1:9">
      <c r="A18" s="4" t="s">
        <v>357</v>
      </c>
      <c r="F18" s="4" t="s">
        <v>358</v>
      </c>
    </row>
    <row r="19" spans="1:9">
      <c r="A19" s="4" t="s">
        <v>359</v>
      </c>
      <c r="F19" s="4" t="s">
        <v>360</v>
      </c>
    </row>
    <row r="20" spans="1:9">
      <c r="A20" s="4" t="s">
        <v>361</v>
      </c>
      <c r="B20" s="4" t="s">
        <v>362</v>
      </c>
      <c r="D20" s="4" t="s">
        <v>362</v>
      </c>
      <c r="F20" s="4" t="s">
        <v>362</v>
      </c>
    </row>
    <row r="21" spans="1:9">
      <c r="A21" s="4" t="s">
        <v>363</v>
      </c>
      <c r="B21" s="4" t="s">
        <v>364</v>
      </c>
      <c r="D21" s="4" t="s">
        <v>364</v>
      </c>
      <c r="F21" s="4" t="s">
        <v>364</v>
      </c>
    </row>
    <row r="22" spans="1:9">
      <c r="A22" s="4" t="s">
        <v>365</v>
      </c>
      <c r="B22" s="7" t="n">
        <v>251000000</v>
      </c>
      <c r="D22" s="7" t="n">
        <v>251000000</v>
      </c>
      <c r="F22" s="7" t="n">
        <v>251000000</v>
      </c>
    </row>
    <row r="23" spans="1:9">
      <c r="A23" s="4" t="s">
        <v>366</v>
      </c>
      <c r="B23" s="6" t="n">
        <v>1</v>
      </c>
      <c r="D23" s="6" t="n">
        <v>1</v>
      </c>
      <c r="F23" s="6" t="n">
        <v>1</v>
      </c>
    </row>
    <row r="24" spans="1:9">
      <c r="A24" s="4" t="s">
        <v>367</v>
      </c>
    </row>
    <row r="25" spans="1:9">
      <c r="A25" s="3" t="s">
        <v>312</v>
      </c>
    </row>
    <row r="26" spans="1:9">
      <c r="A26" s="4" t="s">
        <v>368</v>
      </c>
      <c r="F26" s="4" t="s">
        <v>329</v>
      </c>
    </row>
    <row r="27" spans="1:9">
      <c r="A27" s="4" t="s">
        <v>325</v>
      </c>
      <c r="F27" s="4" t="s">
        <v>330</v>
      </c>
    </row>
    <row r="28" spans="1:9">
      <c r="A28" s="4" t="s">
        <v>369</v>
      </c>
      <c r="B28" s="4" t="s">
        <v>370</v>
      </c>
      <c r="D28" s="4" t="s">
        <v>370</v>
      </c>
      <c r="F28" s="4" t="s">
        <v>370</v>
      </c>
    </row>
    <row r="29" spans="1:9">
      <c r="A29" s="4" t="s">
        <v>371</v>
      </c>
    </row>
    <row r="30" spans="1:9">
      <c r="A30" s="3" t="s">
        <v>312</v>
      </c>
    </row>
    <row r="31" spans="1:9">
      <c r="A31" s="4" t="s">
        <v>325</v>
      </c>
      <c r="F31" s="4" t="s">
        <v>326</v>
      </c>
    </row>
    <row r="32" spans="1:9">
      <c r="A32" s="4" t="s">
        <v>369</v>
      </c>
      <c r="B32" s="4" t="s">
        <v>372</v>
      </c>
      <c r="D32" s="4" t="s">
        <v>372</v>
      </c>
      <c r="F32" s="4" t="s">
        <v>372</v>
      </c>
    </row>
    <row r="33" spans="1:9">
      <c r="A33" s="4" t="s">
        <v>373</v>
      </c>
    </row>
    <row r="34" spans="1:9">
      <c r="A34" s="3" t="s">
        <v>312</v>
      </c>
    </row>
    <row r="35" spans="1:9">
      <c r="A35" s="4" t="s">
        <v>325</v>
      </c>
      <c r="F35" s="4" t="s">
        <v>330</v>
      </c>
    </row>
    <row r="36" spans="1:9">
      <c r="A36" s="4" t="s">
        <v>374</v>
      </c>
    </row>
    <row r="37" spans="1:9">
      <c r="A37" s="3" t="s">
        <v>312</v>
      </c>
    </row>
    <row r="38" spans="1:9">
      <c r="A38" s="4" t="s">
        <v>325</v>
      </c>
      <c r="F38" s="4" t="s">
        <v>326</v>
      </c>
    </row>
    <row r="39" spans="1:9">
      <c r="A39" s="4" t="s">
        <v>375</v>
      </c>
    </row>
    <row r="40" spans="1:9">
      <c r="A40" s="3" t="s">
        <v>312</v>
      </c>
    </row>
    <row r="41" spans="1:9">
      <c r="A41" s="4" t="s">
        <v>325</v>
      </c>
      <c r="F41" s="4" t="s">
        <v>336</v>
      </c>
    </row>
    <row r="42" spans="1:9">
      <c r="A42" s="4" t="s">
        <v>376</v>
      </c>
    </row>
    <row r="43" spans="1:9">
      <c r="A43" s="3" t="s">
        <v>312</v>
      </c>
    </row>
    <row r="44" spans="1:9">
      <c r="A44" s="4" t="s">
        <v>325</v>
      </c>
      <c r="F44" s="4" t="s">
        <v>334</v>
      </c>
    </row>
    <row r="45" spans="1:9">
      <c r="A45" s="4" t="s">
        <v>377</v>
      </c>
    </row>
    <row r="46" spans="1:9">
      <c r="A46" s="3" t="s">
        <v>312</v>
      </c>
    </row>
    <row r="47" spans="1:9">
      <c r="A47" s="4" t="s">
        <v>378</v>
      </c>
      <c r="I47" s="7" t="n">
        <v>390000000</v>
      </c>
    </row>
    <row r="48" spans="1:9">
      <c r="A48" s="4" t="s">
        <v>243</v>
      </c>
    </row>
    <row r="49" spans="1:9">
      <c r="A49" s="3" t="s">
        <v>312</v>
      </c>
    </row>
    <row r="50" spans="1:9">
      <c r="A50" s="4" t="s">
        <v>247</v>
      </c>
      <c r="D50" s="4" t="s">
        <v>248</v>
      </c>
      <c r="E50" s="4" t="s">
        <v>248</v>
      </c>
    </row>
    <row r="51" spans="1:9">
      <c r="A51" s="4" t="s">
        <v>379</v>
      </c>
    </row>
    <row r="52" spans="1:9">
      <c r="A52" s="3" t="s">
        <v>312</v>
      </c>
    </row>
    <row r="53" spans="1:9">
      <c r="A53" s="4" t="s">
        <v>380</v>
      </c>
      <c r="F53" s="4" t="s">
        <v>381</v>
      </c>
    </row>
    <row r="54" spans="1:9">
      <c r="A54" s="4" t="s">
        <v>382</v>
      </c>
    </row>
    <row r="55" spans="1:9">
      <c r="A55" s="3" t="s">
        <v>312</v>
      </c>
    </row>
    <row r="56" spans="1:9">
      <c r="A56" s="4" t="s">
        <v>247</v>
      </c>
      <c r="F56" s="4" t="s">
        <v>383</v>
      </c>
    </row>
    <row r="57" spans="1:9">
      <c r="A57" s="4" t="s">
        <v>384</v>
      </c>
    </row>
    <row r="58" spans="1:9">
      <c r="A58" s="3" t="s">
        <v>312</v>
      </c>
    </row>
    <row r="59" spans="1:9">
      <c r="A59" s="4" t="s">
        <v>247</v>
      </c>
      <c r="F59" s="4" t="s">
        <v>385</v>
      </c>
    </row>
    <row r="60" spans="1:9">
      <c r="A60" s="4" t="s">
        <v>386</v>
      </c>
    </row>
    <row r="61" spans="1:9">
      <c r="A61" s="3" t="s">
        <v>312</v>
      </c>
    </row>
    <row r="62" spans="1:9">
      <c r="A62" s="4" t="s">
        <v>247</v>
      </c>
      <c r="F62" s="4" t="s">
        <v>387</v>
      </c>
    </row>
    <row r="63" spans="1:9">
      <c r="A63" s="4" t="s">
        <v>388</v>
      </c>
    </row>
    <row r="64" spans="1:9">
      <c r="A64" s="3" t="s">
        <v>312</v>
      </c>
    </row>
    <row r="65" spans="1:9">
      <c r="A65" s="4" t="s">
        <v>247</v>
      </c>
      <c r="F65" s="4" t="s">
        <v>389</v>
      </c>
    </row>
    <row r="66" spans="1:9">
      <c r="A66" s="4" t="s">
        <v>390</v>
      </c>
    </row>
    <row r="67" spans="1:9">
      <c r="A67" s="3" t="s">
        <v>312</v>
      </c>
    </row>
    <row r="68" spans="1:9">
      <c r="A68" s="4" t="s">
        <v>247</v>
      </c>
      <c r="F68" s="4" t="s">
        <v>391</v>
      </c>
    </row>
    <row r="69" spans="1:9">
      <c r="A69" s="4" t="s">
        <v>392</v>
      </c>
    </row>
    <row r="70" spans="1:9">
      <c r="A70" s="3" t="s">
        <v>312</v>
      </c>
    </row>
    <row r="71" spans="1:9">
      <c r="A71" s="4" t="s">
        <v>247</v>
      </c>
      <c r="F71" s="4" t="s">
        <v>393</v>
      </c>
    </row>
    <row r="72" spans="1:9">
      <c r="A72" s="4" t="s">
        <v>394</v>
      </c>
    </row>
    <row r="73" spans="1:9">
      <c r="A73" s="3" t="s">
        <v>312</v>
      </c>
    </row>
    <row r="74" spans="1:9">
      <c r="A74" s="4" t="s">
        <v>259</v>
      </c>
      <c r="B74" s="7" t="n">
        <v>393800000</v>
      </c>
      <c r="C74" s="7" t="n">
        <v>400000000</v>
      </c>
      <c r="D74" s="7" t="n">
        <v>393800000</v>
      </c>
      <c r="F74" s="7" t="n">
        <v>393800000</v>
      </c>
    </row>
    <row r="75" spans="1:9">
      <c r="A75" s="4" t="s">
        <v>253</v>
      </c>
      <c r="C75" s="4" t="s">
        <v>254</v>
      </c>
    </row>
    <row r="76" spans="1:9">
      <c r="A76" s="4" t="s">
        <v>255</v>
      </c>
      <c r="C76" s="4" t="s">
        <v>256</v>
      </c>
    </row>
    <row r="77" spans="1:9">
      <c r="A77" s="4" t="s">
        <v>395</v>
      </c>
    </row>
    <row r="78" spans="1:9">
      <c r="A78" s="3" t="s">
        <v>312</v>
      </c>
    </row>
    <row r="79" spans="1:9">
      <c r="A79" s="4" t="s">
        <v>253</v>
      </c>
      <c r="B79" s="4" t="s">
        <v>340</v>
      </c>
      <c r="D79" s="4" t="s">
        <v>340</v>
      </c>
      <c r="F79" s="4" t="s">
        <v>340</v>
      </c>
    </row>
    <row r="80" spans="1:9">
      <c r="A80" s="4" t="s">
        <v>260</v>
      </c>
      <c r="B80" s="7" t="n">
        <v>400000000</v>
      </c>
      <c r="D80" s="7" t="n">
        <v>400000000</v>
      </c>
      <c r="F80" s="7" t="n">
        <v>400000000</v>
      </c>
    </row>
    <row r="81" spans="1:9">
      <c r="A81" s="4" t="s">
        <v>368</v>
      </c>
      <c r="B81" s="4" t="s">
        <v>396</v>
      </c>
    </row>
    <row r="82" spans="1:9">
      <c r="A82" s="4" t="s">
        <v>397</v>
      </c>
    </row>
    <row r="83" spans="1:9">
      <c r="A83" s="3" t="s">
        <v>312</v>
      </c>
    </row>
    <row r="84" spans="1:9">
      <c r="A84" s="4" t="s">
        <v>247</v>
      </c>
      <c r="B84" s="4" t="s">
        <v>248</v>
      </c>
    </row>
    <row r="85" spans="1:9">
      <c r="A85" s="4" t="s">
        <v>398</v>
      </c>
      <c r="F85" s="6" t="n">
        <v>8300000</v>
      </c>
    </row>
    <row r="86" spans="1:9">
      <c r="A86" s="4" t="s">
        <v>399</v>
      </c>
      <c r="C86" s="4" t="s">
        <v>400</v>
      </c>
    </row>
    <row r="87" spans="1:9">
      <c r="A87" s="4" t="s">
        <v>69</v>
      </c>
      <c r="C87" s="7" t="n">
        <v>2700000</v>
      </c>
    </row>
    <row r="88" spans="1:9">
      <c r="A88" s="4" t="s">
        <v>345</v>
      </c>
      <c r="F88" s="7" t="n">
        <v>3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29</v>
      </c>
    </row>
    <row r="3" spans="1:3">
      <c r="A3" s="3" t="s">
        <v>402</v>
      </c>
    </row>
    <row r="4" spans="1:3">
      <c r="A4" s="4" t="s">
        <v>234</v>
      </c>
      <c r="B4" s="7" t="n">
        <v>506380</v>
      </c>
      <c r="C4" s="7" t="n">
        <v>486453</v>
      </c>
    </row>
    <row r="5" spans="1:3">
      <c r="A5" s="4" t="s">
        <v>403</v>
      </c>
      <c r="B5" s="6" t="n">
        <v>-8856</v>
      </c>
      <c r="C5" s="6" t="n">
        <v>-6255</v>
      </c>
    </row>
    <row r="6" spans="1:3">
      <c r="A6" s="4" t="s">
        <v>404</v>
      </c>
      <c r="B6" s="6" t="n">
        <v>1625</v>
      </c>
      <c r="C6" s="6" t="n">
        <v>1080</v>
      </c>
    </row>
    <row r="7" spans="1:3">
      <c r="A7" s="4" t="s">
        <v>405</v>
      </c>
      <c r="B7" s="6" t="n">
        <v>-216</v>
      </c>
      <c r="C7" s="6" t="n">
        <v>-145</v>
      </c>
    </row>
    <row r="8" spans="1:3">
      <c r="A8" s="4" t="s">
        <v>406</v>
      </c>
      <c r="B8" s="6" t="n">
        <v>-358</v>
      </c>
      <c r="C8" s="6" t="n">
        <v>470</v>
      </c>
    </row>
    <row r="9" spans="1:3">
      <c r="A9" s="4" t="s">
        <v>407</v>
      </c>
      <c r="C9" s="6" t="n">
        <v>-5107</v>
      </c>
    </row>
    <row r="10" spans="1:3">
      <c r="A10" s="4" t="s">
        <v>408</v>
      </c>
      <c r="B10" s="6" t="n">
        <v>898</v>
      </c>
      <c r="C10" s="6" t="n">
        <v>40</v>
      </c>
    </row>
    <row r="11" spans="1:3">
      <c r="A11" s="4" t="s">
        <v>409</v>
      </c>
      <c r="B11" s="6" t="n">
        <v>-592</v>
      </c>
      <c r="C11" s="6" t="n">
        <v>-1680</v>
      </c>
    </row>
    <row r="12" spans="1:3">
      <c r="A12" s="4" t="s">
        <v>237</v>
      </c>
      <c r="B12" s="6" t="n">
        <v>498881</v>
      </c>
      <c r="C12" s="6" t="n">
        <v>474856</v>
      </c>
    </row>
    <row r="13" spans="1:3">
      <c r="A13" s="4" t="s">
        <v>410</v>
      </c>
    </row>
    <row r="14" spans="1:3">
      <c r="A14" s="3" t="s">
        <v>402</v>
      </c>
    </row>
    <row r="15" spans="1:3">
      <c r="A15" s="4" t="s">
        <v>234</v>
      </c>
      <c r="B15" s="6" t="n">
        <v>388636</v>
      </c>
      <c r="C15" s="6" t="n">
        <v>396586</v>
      </c>
    </row>
    <row r="16" spans="1:3">
      <c r="A16" s="4" t="s">
        <v>404</v>
      </c>
      <c r="B16" s="6" t="n">
        <v>1625</v>
      </c>
      <c r="C16" s="6" t="n">
        <v>1080</v>
      </c>
    </row>
    <row r="17" spans="1:3">
      <c r="A17" s="4" t="s">
        <v>405</v>
      </c>
      <c r="B17" s="6" t="n">
        <v>-216</v>
      </c>
      <c r="C17" s="6" t="n">
        <v>-144</v>
      </c>
    </row>
    <row r="18" spans="1:3">
      <c r="A18" s="4" t="s">
        <v>406</v>
      </c>
      <c r="B18" s="6" t="n">
        <v>-360</v>
      </c>
      <c r="C18" s="6" t="n">
        <v>470</v>
      </c>
    </row>
    <row r="19" spans="1:3">
      <c r="A19" s="4" t="s">
        <v>407</v>
      </c>
      <c r="C19" s="6" t="n">
        <v>-4538</v>
      </c>
    </row>
    <row r="20" spans="1:3">
      <c r="A20" s="4" t="s">
        <v>408</v>
      </c>
      <c r="B20" s="6" t="n">
        <v>898</v>
      </c>
      <c r="C20" s="6" t="n">
        <v>40</v>
      </c>
    </row>
    <row r="21" spans="1:3">
      <c r="A21" s="4" t="s">
        <v>237</v>
      </c>
      <c r="B21" s="6" t="n">
        <v>390583</v>
      </c>
      <c r="C21" s="6" t="n">
        <v>393494</v>
      </c>
    </row>
    <row r="22" spans="1:3">
      <c r="A22" s="4" t="s">
        <v>411</v>
      </c>
    </row>
    <row r="23" spans="1:3">
      <c r="A23" s="3" t="s">
        <v>402</v>
      </c>
    </row>
    <row r="24" spans="1:3">
      <c r="A24" s="4" t="s">
        <v>234</v>
      </c>
      <c r="B24" s="6" t="n">
        <v>115987</v>
      </c>
      <c r="C24" s="6" t="n">
        <v>86396</v>
      </c>
    </row>
    <row r="25" spans="1:3">
      <c r="A25" s="4" t="s">
        <v>403</v>
      </c>
      <c r="B25" s="6" t="n">
        <v>-8602</v>
      </c>
      <c r="C25" s="6" t="n">
        <v>-5697</v>
      </c>
    </row>
    <row r="26" spans="1:3">
      <c r="A26" s="4" t="s">
        <v>407</v>
      </c>
      <c r="C26" s="6" t="n">
        <v>-563</v>
      </c>
    </row>
    <row r="27" spans="1:3">
      <c r="A27" s="4" t="s">
        <v>237</v>
      </c>
      <c r="B27" s="6" t="n">
        <v>107385</v>
      </c>
      <c r="C27" s="6" t="n">
        <v>80136</v>
      </c>
    </row>
    <row r="28" spans="1:3">
      <c r="A28" s="4" t="s">
        <v>412</v>
      </c>
    </row>
    <row r="29" spans="1:3">
      <c r="A29" s="3" t="s">
        <v>402</v>
      </c>
    </row>
    <row r="30" spans="1:3">
      <c r="A30" s="4" t="s">
        <v>234</v>
      </c>
      <c r="B30" s="6" t="n">
        <v>164</v>
      </c>
      <c r="C30" s="6" t="n">
        <v>1232</v>
      </c>
    </row>
    <row r="31" spans="1:3">
      <c r="A31" s="4" t="s">
        <v>403</v>
      </c>
      <c r="B31" s="6" t="n">
        <v>-233</v>
      </c>
      <c r="C31" s="6" t="n">
        <v>-562</v>
      </c>
    </row>
    <row r="32" spans="1:3">
      <c r="A32" s="4" t="s">
        <v>237</v>
      </c>
      <c r="B32" s="6" t="n">
        <v>-69</v>
      </c>
      <c r="C32" s="6" t="n">
        <v>670</v>
      </c>
    </row>
    <row r="33" spans="1:3">
      <c r="A33" s="4" t="s">
        <v>413</v>
      </c>
    </row>
    <row r="34" spans="1:3">
      <c r="A34" s="3" t="s">
        <v>402</v>
      </c>
    </row>
    <row r="35" spans="1:3">
      <c r="A35" s="4" t="s">
        <v>234</v>
      </c>
      <c r="B35" s="6" t="n">
        <v>505286</v>
      </c>
      <c r="C35" s="6" t="n">
        <v>484723</v>
      </c>
    </row>
    <row r="36" spans="1:3">
      <c r="A36" s="4" t="s">
        <v>403</v>
      </c>
      <c r="B36" s="6" t="n">
        <v>-8835</v>
      </c>
      <c r="C36" s="6" t="n">
        <v>-6259</v>
      </c>
    </row>
    <row r="37" spans="1:3">
      <c r="A37" s="4" t="s">
        <v>404</v>
      </c>
      <c r="B37" s="6" t="n">
        <v>1625</v>
      </c>
      <c r="C37" s="6" t="n">
        <v>1080</v>
      </c>
    </row>
    <row r="38" spans="1:3">
      <c r="A38" s="4" t="s">
        <v>405</v>
      </c>
      <c r="B38" s="6" t="n">
        <v>-216</v>
      </c>
      <c r="C38" s="6" t="n">
        <v>-145</v>
      </c>
    </row>
    <row r="39" spans="1:3">
      <c r="A39" s="4" t="s">
        <v>406</v>
      </c>
      <c r="B39" s="6" t="n">
        <v>-358</v>
      </c>
      <c r="C39" s="6" t="n">
        <v>470</v>
      </c>
    </row>
    <row r="40" spans="1:3">
      <c r="A40" s="4" t="s">
        <v>407</v>
      </c>
      <c r="C40" s="6" t="n">
        <v>-5107</v>
      </c>
    </row>
    <row r="41" spans="1:3">
      <c r="A41" s="4" t="s">
        <v>408</v>
      </c>
      <c r="B41" s="6" t="n">
        <v>898</v>
      </c>
      <c r="C41" s="6" t="n">
        <v>40</v>
      </c>
    </row>
    <row r="42" spans="1:3">
      <c r="A42" s="4" t="s">
        <v>237</v>
      </c>
      <c r="B42" s="6" t="n">
        <v>498400</v>
      </c>
      <c r="C42" s="6" t="n">
        <v>474802</v>
      </c>
    </row>
    <row r="43" spans="1:3">
      <c r="A43" s="4" t="s">
        <v>414</v>
      </c>
    </row>
    <row r="44" spans="1:3">
      <c r="A44" s="3" t="s">
        <v>402</v>
      </c>
    </row>
    <row r="45" spans="1:3">
      <c r="A45" s="4" t="s">
        <v>234</v>
      </c>
      <c r="B45" s="6" t="n">
        <v>1094</v>
      </c>
      <c r="C45" s="6" t="n">
        <v>1730</v>
      </c>
    </row>
    <row r="46" spans="1:3">
      <c r="A46" s="4" t="s">
        <v>403</v>
      </c>
      <c r="B46" s="6" t="n">
        <v>-21</v>
      </c>
      <c r="C46" s="6" t="n">
        <v>4</v>
      </c>
    </row>
    <row r="47" spans="1:3">
      <c r="A47" s="4" t="s">
        <v>409</v>
      </c>
      <c r="B47" s="6" t="n">
        <v>-592</v>
      </c>
      <c r="C47" s="6" t="n">
        <v>-1680</v>
      </c>
    </row>
    <row r="48" spans="1:3">
      <c r="A48" s="4" t="s">
        <v>237</v>
      </c>
      <c r="B48" s="6" t="n">
        <v>481</v>
      </c>
      <c r="C48" s="6" t="n">
        <v>54</v>
      </c>
    </row>
    <row r="49" spans="1:3">
      <c r="A49" s="4" t="s">
        <v>23</v>
      </c>
    </row>
    <row r="50" spans="1:3">
      <c r="A50" s="3" t="s">
        <v>402</v>
      </c>
    </row>
    <row r="51" spans="1:3">
      <c r="A51" s="4" t="s">
        <v>234</v>
      </c>
      <c r="B51" s="6" t="n">
        <v>119</v>
      </c>
      <c r="C51" s="6" t="n">
        <v>124</v>
      </c>
    </row>
    <row r="52" spans="1:3">
      <c r="A52" s="4" t="s">
        <v>407</v>
      </c>
      <c r="C52" s="6" t="n">
        <v>-2</v>
      </c>
    </row>
    <row r="53" spans="1:3">
      <c r="A53" s="4" t="s">
        <v>237</v>
      </c>
      <c r="B53" s="6" t="n">
        <v>119</v>
      </c>
      <c r="C53" s="6" t="n">
        <v>122</v>
      </c>
    </row>
    <row r="54" spans="1:3">
      <c r="A54" s="4" t="s">
        <v>25</v>
      </c>
    </row>
    <row r="55" spans="1:3">
      <c r="A55" s="3" t="s">
        <v>402</v>
      </c>
    </row>
    <row r="56" spans="1:3">
      <c r="A56" s="4" t="s">
        <v>234</v>
      </c>
      <c r="B56" s="6" t="n">
        <v>364</v>
      </c>
      <c r="C56" s="6" t="n">
        <v>369</v>
      </c>
    </row>
    <row r="57" spans="1:3">
      <c r="A57" s="4" t="s">
        <v>405</v>
      </c>
      <c r="C57" s="6" t="n">
        <v>-1</v>
      </c>
    </row>
    <row r="58" spans="1:3">
      <c r="A58" s="4" t="s">
        <v>406</v>
      </c>
      <c r="B58" s="6" t="n">
        <v>2</v>
      </c>
    </row>
    <row r="59" spans="1:3">
      <c r="A59" s="4" t="s">
        <v>407</v>
      </c>
      <c r="C59" s="6" t="n">
        <v>-4</v>
      </c>
    </row>
    <row r="60" spans="1:3">
      <c r="A60" s="4" t="s">
        <v>237</v>
      </c>
      <c r="B60" s="6" t="n">
        <v>366</v>
      </c>
      <c r="C60" s="6" t="n">
        <v>364</v>
      </c>
    </row>
    <row r="61" spans="1:3">
      <c r="A61" s="4" t="s">
        <v>26</v>
      </c>
    </row>
    <row r="62" spans="1:3">
      <c r="A62" s="3" t="s">
        <v>402</v>
      </c>
    </row>
    <row r="63" spans="1:3">
      <c r="A63" s="4" t="s">
        <v>234</v>
      </c>
      <c r="B63" s="6" t="n">
        <v>16</v>
      </c>
      <c r="C63" s="6" t="n">
        <v>16</v>
      </c>
    </row>
    <row r="64" spans="1:3">
      <c r="A64" s="4" t="s">
        <v>237</v>
      </c>
      <c r="B64" s="7" t="n">
        <v>16</v>
      </c>
      <c r="C64" s="7" t="n">
        <v>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5</v>
      </c>
      <c r="B1" s="2" t="s">
        <v>1</v>
      </c>
    </row>
    <row r="2" spans="1:3">
      <c r="B2" s="2" t="s">
        <v>2</v>
      </c>
      <c r="C2" s="2" t="s">
        <v>29</v>
      </c>
    </row>
    <row r="3" spans="1:3">
      <c r="A3" s="3" t="s">
        <v>416</v>
      </c>
    </row>
    <row r="4" spans="1:3">
      <c r="A4" s="4" t="s">
        <v>417</v>
      </c>
      <c r="B4" s="9" t="n">
        <v>0.8</v>
      </c>
      <c r="C4" s="9" t="n">
        <v>0.6</v>
      </c>
    </row>
    <row r="5" spans="1:3">
      <c r="A5" s="4" t="s">
        <v>418</v>
      </c>
    </row>
    <row r="6" spans="1:3">
      <c r="A6" s="3" t="s">
        <v>416</v>
      </c>
    </row>
    <row r="7" spans="1:3">
      <c r="A7" s="4" t="s">
        <v>419</v>
      </c>
      <c r="B7" s="9" t="n">
        <v>2.2</v>
      </c>
      <c r="C7" s="9"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20</v>
      </c>
      <c r="B1" s="2" t="s">
        <v>1</v>
      </c>
    </row>
    <row r="2" spans="1:2">
      <c r="B2" s="2" t="s">
        <v>421</v>
      </c>
    </row>
    <row r="3" spans="1:2">
      <c r="A3" s="3" t="s">
        <v>156</v>
      </c>
    </row>
    <row r="4" spans="1:2">
      <c r="A4" s="4" t="s">
        <v>422</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3</v>
      </c>
      <c r="B1" s="2" t="s">
        <v>1</v>
      </c>
    </row>
    <row r="2" spans="1:4">
      <c r="B2" s="2" t="s">
        <v>2</v>
      </c>
      <c r="C2" s="2" t="s">
        <v>29</v>
      </c>
      <c r="D2" s="2" t="s">
        <v>28</v>
      </c>
    </row>
    <row r="3" spans="1:4">
      <c r="A3" s="3" t="s">
        <v>424</v>
      </c>
    </row>
    <row r="4" spans="1:4">
      <c r="A4" s="4" t="s">
        <v>64</v>
      </c>
      <c r="B4" s="7" t="n">
        <v>359812</v>
      </c>
      <c r="C4" s="7" t="n">
        <v>307320</v>
      </c>
    </row>
    <row r="5" spans="1:4">
      <c r="A5" s="3" t="s">
        <v>425</v>
      </c>
    </row>
    <row r="6" spans="1:4">
      <c r="A6" s="4" t="s">
        <v>426</v>
      </c>
      <c r="B6" s="6" t="n">
        <v>8773</v>
      </c>
      <c r="C6" s="6" t="n">
        <v>1138</v>
      </c>
    </row>
    <row r="7" spans="1:4">
      <c r="A7" s="4" t="s">
        <v>427</v>
      </c>
      <c r="B7" s="6" t="n">
        <v>-22123</v>
      </c>
      <c r="C7" s="6" t="n">
        <v>-10432</v>
      </c>
    </row>
    <row r="8" spans="1:4">
      <c r="A8" s="4" t="s">
        <v>71</v>
      </c>
      <c r="B8" s="6" t="n">
        <v>-473</v>
      </c>
      <c r="C8" s="6" t="n">
        <v>-368</v>
      </c>
    </row>
    <row r="9" spans="1:4">
      <c r="A9" s="4" t="s">
        <v>73</v>
      </c>
      <c r="B9" s="6" t="n">
        <v>-5200</v>
      </c>
      <c r="C9" s="6" t="n">
        <v>-3969</v>
      </c>
    </row>
    <row r="10" spans="1:4">
      <c r="A10" s="4" t="s">
        <v>74</v>
      </c>
      <c r="B10" s="6" t="n">
        <v>-8623</v>
      </c>
      <c r="C10" s="6" t="n">
        <v>-5693</v>
      </c>
    </row>
    <row r="11" spans="1:4">
      <c r="A11" s="4" t="s">
        <v>75</v>
      </c>
      <c r="B11" s="6" t="n">
        <v>-21</v>
      </c>
      <c r="C11" s="6" t="n">
        <v>4</v>
      </c>
    </row>
    <row r="12" spans="1:4">
      <c r="A12" s="4" t="s">
        <v>76</v>
      </c>
      <c r="B12" s="6" t="n">
        <v>-8602</v>
      </c>
      <c r="C12" s="6" t="n">
        <v>-5697</v>
      </c>
    </row>
    <row r="13" spans="1:4">
      <c r="A13" s="3" t="s">
        <v>428</v>
      </c>
    </row>
    <row r="14" spans="1:4">
      <c r="A14" s="4" t="s">
        <v>93</v>
      </c>
      <c r="B14" s="6" t="n">
        <v>9032</v>
      </c>
      <c r="C14" s="6" t="n">
        <v>8464</v>
      </c>
    </row>
    <row r="15" spans="1:4">
      <c r="A15" s="3" t="s">
        <v>218</v>
      </c>
    </row>
    <row r="16" spans="1:4">
      <c r="A16" s="4" t="s">
        <v>212</v>
      </c>
      <c r="B16" s="6" t="n">
        <v>1211209</v>
      </c>
      <c r="C16" s="6" t="n">
        <v>1184307</v>
      </c>
      <c r="D16" s="7" t="n">
        <v>1131597</v>
      </c>
    </row>
    <row r="17" spans="1:4">
      <c r="A17" s="3" t="s">
        <v>429</v>
      </c>
    </row>
    <row r="18" spans="1:4">
      <c r="A18" s="4" t="s">
        <v>39</v>
      </c>
      <c r="B18" s="6" t="n">
        <v>209089</v>
      </c>
      <c r="C18" s="6" t="n">
        <v>208233</v>
      </c>
      <c r="D18" s="6" t="n">
        <v>209089</v>
      </c>
    </row>
    <row r="19" spans="1:4">
      <c r="A19" s="4" t="s">
        <v>430</v>
      </c>
    </row>
    <row r="20" spans="1:4">
      <c r="A20" s="3" t="s">
        <v>424</v>
      </c>
    </row>
    <row r="21" spans="1:4">
      <c r="A21" s="4" t="s">
        <v>64</v>
      </c>
      <c r="B21" s="6" t="n">
        <v>248662</v>
      </c>
      <c r="C21" s="6" t="n">
        <v>199320</v>
      </c>
    </row>
    <row r="22" spans="1:4">
      <c r="A22" s="3" t="s">
        <v>425</v>
      </c>
    </row>
    <row r="23" spans="1:4">
      <c r="A23" s="4" t="s">
        <v>426</v>
      </c>
      <c r="B23" s="6" t="n">
        <v>26195</v>
      </c>
      <c r="C23" s="6" t="n">
        <v>20575</v>
      </c>
    </row>
    <row r="24" spans="1:4">
      <c r="A24" s="3" t="s">
        <v>428</v>
      </c>
    </row>
    <row r="25" spans="1:4">
      <c r="A25" s="4" t="s">
        <v>93</v>
      </c>
      <c r="B25" s="6" t="n">
        <v>4464</v>
      </c>
      <c r="C25" s="6" t="n">
        <v>3941</v>
      </c>
    </row>
    <row r="26" spans="1:4">
      <c r="A26" s="3" t="s">
        <v>218</v>
      </c>
    </row>
    <row r="27" spans="1:4">
      <c r="A27" s="4" t="s">
        <v>212</v>
      </c>
      <c r="B27" s="6" t="n">
        <v>540218</v>
      </c>
      <c r="C27" s="6" t="n">
        <v>425528</v>
      </c>
      <c r="D27" s="6" t="n">
        <v>465171</v>
      </c>
    </row>
    <row r="28" spans="1:4">
      <c r="A28" s="3" t="s">
        <v>429</v>
      </c>
    </row>
    <row r="29" spans="1:4">
      <c r="A29" s="4" t="s">
        <v>39</v>
      </c>
      <c r="B29" s="6" t="n">
        <v>209089</v>
      </c>
      <c r="C29" s="6" t="n">
        <v>208233</v>
      </c>
      <c r="D29" s="6" t="n">
        <v>209089</v>
      </c>
    </row>
    <row r="30" spans="1:4">
      <c r="A30" s="4" t="s">
        <v>431</v>
      </c>
    </row>
    <row r="31" spans="1:4">
      <c r="A31" s="3" t="s">
        <v>424</v>
      </c>
    </row>
    <row r="32" spans="1:4">
      <c r="A32" s="4" t="s">
        <v>64</v>
      </c>
      <c r="B32" s="6" t="n">
        <v>111150</v>
      </c>
      <c r="C32" s="6" t="n">
        <v>108000</v>
      </c>
    </row>
    <row r="33" spans="1:4">
      <c r="A33" s="3" t="s">
        <v>425</v>
      </c>
    </row>
    <row r="34" spans="1:4">
      <c r="A34" s="4" t="s">
        <v>426</v>
      </c>
      <c r="B34" s="6" t="n">
        <v>-3254</v>
      </c>
      <c r="C34" s="6" t="n">
        <v>-3535</v>
      </c>
    </row>
    <row r="35" spans="1:4">
      <c r="A35" s="3" t="s">
        <v>428</v>
      </c>
    </row>
    <row r="36" spans="1:4">
      <c r="A36" s="4" t="s">
        <v>93</v>
      </c>
      <c r="B36" s="6" t="n">
        <v>1685</v>
      </c>
      <c r="C36" s="6" t="n">
        <v>1566</v>
      </c>
    </row>
    <row r="37" spans="1:4">
      <c r="A37" s="3" t="s">
        <v>218</v>
      </c>
    </row>
    <row r="38" spans="1:4">
      <c r="A38" s="4" t="s">
        <v>212</v>
      </c>
      <c r="B38" s="6" t="n">
        <v>342811</v>
      </c>
      <c r="C38" s="6" t="n">
        <v>350835</v>
      </c>
      <c r="D38" s="6" t="n">
        <v>310981</v>
      </c>
    </row>
    <row r="39" spans="1:4">
      <c r="A39" s="4" t="s">
        <v>432</v>
      </c>
    </row>
    <row r="40" spans="1:4">
      <c r="A40" s="3" t="s">
        <v>425</v>
      </c>
    </row>
    <row r="41" spans="1:4">
      <c r="A41" s="4" t="s">
        <v>426</v>
      </c>
      <c r="B41" s="6" t="n">
        <v>-14168</v>
      </c>
      <c r="C41" s="6" t="n">
        <v>-15902</v>
      </c>
    </row>
    <row r="42" spans="1:4">
      <c r="A42" s="3" t="s">
        <v>428</v>
      </c>
    </row>
    <row r="43" spans="1:4">
      <c r="A43" s="4" t="s">
        <v>93</v>
      </c>
      <c r="B43" s="6" t="n">
        <v>2883</v>
      </c>
      <c r="C43" s="6" t="n">
        <v>2957</v>
      </c>
    </row>
    <row r="44" spans="1:4">
      <c r="A44" s="3" t="s">
        <v>218</v>
      </c>
    </row>
    <row r="45" spans="1:4">
      <c r="A45" s="4" t="s">
        <v>212</v>
      </c>
      <c r="B45" s="7" t="n">
        <v>328180</v>
      </c>
      <c r="C45" s="7" t="n">
        <v>407944</v>
      </c>
      <c r="D45" s="7" t="n">
        <v>3554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433</v>
      </c>
      <c r="B1" s="2" t="s">
        <v>1</v>
      </c>
    </row>
    <row r="2" spans="1:2">
      <c r="B2" s="2" t="s">
        <v>2</v>
      </c>
    </row>
    <row r="3" spans="1:2">
      <c r="A3" s="4" t="s">
        <v>434</v>
      </c>
    </row>
    <row r="4" spans="1:2">
      <c r="A4" s="3" t="s">
        <v>435</v>
      </c>
    </row>
    <row r="5" spans="1:2">
      <c r="A5" s="4" t="s">
        <v>436</v>
      </c>
      <c r="B5" s="4" t="s">
        <v>393</v>
      </c>
    </row>
    <row r="6" spans="1:2">
      <c r="A6" s="4" t="s">
        <v>243</v>
      </c>
    </row>
    <row r="7" spans="1:2">
      <c r="A7" s="3" t="s">
        <v>435</v>
      </c>
    </row>
    <row r="8" spans="1:2">
      <c r="A8" s="4" t="s">
        <v>437</v>
      </c>
      <c r="B8" s="6" t="n">
        <v>20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1</v>
      </c>
    </row>
    <row r="2" spans="1:3">
      <c r="B2" s="2" t="s">
        <v>2</v>
      </c>
      <c r="C2" s="2" t="s">
        <v>29</v>
      </c>
    </row>
    <row r="3" spans="1:3">
      <c r="A3" s="3" t="s">
        <v>435</v>
      </c>
    </row>
    <row r="4" spans="1:3">
      <c r="A4" s="4" t="s">
        <v>64</v>
      </c>
      <c r="B4" s="7" t="n">
        <v>359812</v>
      </c>
      <c r="C4" s="7" t="n">
        <v>307320</v>
      </c>
    </row>
    <row r="5" spans="1:3">
      <c r="A5" s="4" t="s">
        <v>65</v>
      </c>
      <c r="B5" s="6" t="n">
        <v>260026</v>
      </c>
      <c r="C5" s="6" t="n">
        <v>219339</v>
      </c>
    </row>
    <row r="6" spans="1:3">
      <c r="A6" s="4" t="s">
        <v>66</v>
      </c>
      <c r="B6" s="6" t="n">
        <v>99786</v>
      </c>
      <c r="C6" s="6" t="n">
        <v>87981</v>
      </c>
    </row>
    <row r="7" spans="1:3">
      <c r="A7" s="4" t="s">
        <v>67</v>
      </c>
      <c r="B7" s="6" t="n">
        <v>91013</v>
      </c>
      <c r="C7" s="6" t="n">
        <v>86843</v>
      </c>
    </row>
    <row r="8" spans="1:3">
      <c r="A8" s="4" t="s">
        <v>68</v>
      </c>
      <c r="B8" s="6" t="n">
        <v>8773</v>
      </c>
      <c r="C8" s="6" t="n">
        <v>1138</v>
      </c>
    </row>
    <row r="9" spans="1:3">
      <c r="A9" s="4" t="s">
        <v>69</v>
      </c>
      <c r="B9" s="6" t="n">
        <v>-22145</v>
      </c>
      <c r="C9" s="6" t="n">
        <v>-10503</v>
      </c>
    </row>
    <row r="10" spans="1:3">
      <c r="A10" s="4" t="s">
        <v>70</v>
      </c>
      <c r="B10" s="6" t="n">
        <v>22</v>
      </c>
      <c r="C10" s="6" t="n">
        <v>71</v>
      </c>
    </row>
    <row r="11" spans="1:3">
      <c r="A11" s="4" t="s">
        <v>439</v>
      </c>
      <c r="B11" s="6" t="n">
        <v>-473</v>
      </c>
      <c r="C11" s="6" t="n">
        <v>-368</v>
      </c>
    </row>
    <row r="12" spans="1:3">
      <c r="A12" s="4" t="s">
        <v>440</v>
      </c>
      <c r="B12" s="6" t="n">
        <v>-13823</v>
      </c>
      <c r="C12" s="6" t="n">
        <v>-9662</v>
      </c>
    </row>
    <row r="13" spans="1:3">
      <c r="A13" s="4" t="s">
        <v>441</v>
      </c>
      <c r="B13" s="6" t="n">
        <v>-5200</v>
      </c>
      <c r="C13" s="6" t="n">
        <v>-3969</v>
      </c>
    </row>
    <row r="14" spans="1:3">
      <c r="A14" s="4" t="s">
        <v>442</v>
      </c>
      <c r="B14" s="6" t="n">
        <v>0</v>
      </c>
      <c r="C14" s="6" t="n">
        <v>0</v>
      </c>
    </row>
    <row r="15" spans="1:3">
      <c r="A15" s="4" t="s">
        <v>74</v>
      </c>
      <c r="B15" s="6" t="n">
        <v>-8623</v>
      </c>
      <c r="C15" s="6" t="n">
        <v>-5693</v>
      </c>
    </row>
    <row r="16" spans="1:3">
      <c r="A16" s="4" t="s">
        <v>75</v>
      </c>
      <c r="B16" s="6" t="n">
        <v>-21</v>
      </c>
      <c r="C16" s="6" t="n">
        <v>4</v>
      </c>
    </row>
    <row r="17" spans="1:3">
      <c r="A17" s="4" t="s">
        <v>443</v>
      </c>
      <c r="B17" s="6" t="n">
        <v>-8602</v>
      </c>
      <c r="C17" s="6" t="n">
        <v>-5697</v>
      </c>
    </row>
    <row r="18" spans="1:3">
      <c r="A18" s="4" t="s">
        <v>444</v>
      </c>
    </row>
    <row r="19" spans="1:3">
      <c r="A19" s="3" t="s">
        <v>435</v>
      </c>
    </row>
    <row r="20" spans="1:3">
      <c r="A20" s="4" t="s">
        <v>64</v>
      </c>
      <c r="B20" s="6" t="n">
        <v>137027</v>
      </c>
      <c r="C20" s="6" t="n">
        <v>96962</v>
      </c>
    </row>
    <row r="21" spans="1:3">
      <c r="A21" s="4" t="s">
        <v>65</v>
      </c>
      <c r="B21" s="6" t="n">
        <v>110259</v>
      </c>
      <c r="C21" s="6" t="n">
        <v>78779</v>
      </c>
    </row>
    <row r="22" spans="1:3">
      <c r="A22" s="4" t="s">
        <v>66</v>
      </c>
      <c r="B22" s="6" t="n">
        <v>26768</v>
      </c>
      <c r="C22" s="6" t="n">
        <v>18183</v>
      </c>
    </row>
    <row r="23" spans="1:3">
      <c r="A23" s="4" t="s">
        <v>67</v>
      </c>
      <c r="B23" s="6" t="n">
        <v>32954</v>
      </c>
      <c r="C23" s="6" t="n">
        <v>27851</v>
      </c>
    </row>
    <row r="24" spans="1:3">
      <c r="A24" s="4" t="s">
        <v>68</v>
      </c>
      <c r="B24" s="6" t="n">
        <v>-6186</v>
      </c>
      <c r="C24" s="6" t="n">
        <v>-9668</v>
      </c>
    </row>
    <row r="25" spans="1:3">
      <c r="A25" s="4" t="s">
        <v>69</v>
      </c>
      <c r="B25" s="6" t="n">
        <v>-22508</v>
      </c>
      <c r="C25" s="6" t="n">
        <v>-10487</v>
      </c>
    </row>
    <row r="26" spans="1:3">
      <c r="A26" s="4" t="s">
        <v>70</v>
      </c>
      <c r="B26" s="6" t="n">
        <v>21</v>
      </c>
      <c r="C26" s="6" t="n">
        <v>70</v>
      </c>
    </row>
    <row r="27" spans="1:3">
      <c r="A27" s="4" t="s">
        <v>439</v>
      </c>
      <c r="B27" s="6" t="n">
        <v>-835</v>
      </c>
      <c r="C27" s="6" t="n">
        <v>-330</v>
      </c>
    </row>
    <row r="28" spans="1:3">
      <c r="A28" s="4" t="s">
        <v>440</v>
      </c>
      <c r="B28" s="6" t="n">
        <v>-29508</v>
      </c>
      <c r="C28" s="6" t="n">
        <v>-20415</v>
      </c>
    </row>
    <row r="29" spans="1:3">
      <c r="A29" s="4" t="s">
        <v>441</v>
      </c>
      <c r="B29" s="6" t="n">
        <v>-11145</v>
      </c>
      <c r="C29" s="6" t="n">
        <v>-8457</v>
      </c>
    </row>
    <row r="30" spans="1:3">
      <c r="A30" s="4" t="s">
        <v>442</v>
      </c>
      <c r="B30" s="6" t="n">
        <v>9761</v>
      </c>
      <c r="C30" s="6" t="n">
        <v>6261</v>
      </c>
    </row>
    <row r="31" spans="1:3">
      <c r="A31" s="4" t="s">
        <v>74</v>
      </c>
      <c r="B31" s="6" t="n">
        <v>-8602</v>
      </c>
      <c r="C31" s="6" t="n">
        <v>-5697</v>
      </c>
    </row>
    <row r="32" spans="1:3">
      <c r="A32" s="4" t="s">
        <v>75</v>
      </c>
      <c r="B32" s="6" t="n">
        <v>0</v>
      </c>
      <c r="C32" s="6" t="n">
        <v>0</v>
      </c>
    </row>
    <row r="33" spans="1:3">
      <c r="A33" s="4" t="s">
        <v>443</v>
      </c>
      <c r="B33" s="6" t="n">
        <v>-8602</v>
      </c>
      <c r="C33" s="6" t="n">
        <v>-5697</v>
      </c>
    </row>
    <row r="34" spans="1:3">
      <c r="A34" s="4" t="s">
        <v>445</v>
      </c>
    </row>
    <row r="35" spans="1:3">
      <c r="A35" s="3" t="s">
        <v>435</v>
      </c>
    </row>
    <row r="36" spans="1:3">
      <c r="A36" s="4" t="s">
        <v>64</v>
      </c>
      <c r="B36" s="6" t="n">
        <v>15270</v>
      </c>
      <c r="C36" s="6" t="n">
        <v>17323</v>
      </c>
    </row>
    <row r="37" spans="1:3">
      <c r="A37" s="4" t="s">
        <v>65</v>
      </c>
      <c r="B37" s="6" t="n">
        <v>12946</v>
      </c>
      <c r="C37" s="6" t="n">
        <v>14578</v>
      </c>
    </row>
    <row r="38" spans="1:3">
      <c r="A38" s="4" t="s">
        <v>66</v>
      </c>
      <c r="B38" s="6" t="n">
        <v>2324</v>
      </c>
      <c r="C38" s="6" t="n">
        <v>2745</v>
      </c>
    </row>
    <row r="39" spans="1:3">
      <c r="A39" s="4" t="s">
        <v>67</v>
      </c>
      <c r="B39" s="6" t="n">
        <v>3779</v>
      </c>
      <c r="C39" s="6" t="n">
        <v>3999</v>
      </c>
    </row>
    <row r="40" spans="1:3">
      <c r="A40" s="4" t="s">
        <v>68</v>
      </c>
      <c r="B40" s="6" t="n">
        <v>-1455</v>
      </c>
      <c r="C40" s="6" t="n">
        <v>-1254</v>
      </c>
    </row>
    <row r="41" spans="1:3">
      <c r="A41" s="4" t="s">
        <v>69</v>
      </c>
      <c r="B41" s="6" t="n">
        <v>-12</v>
      </c>
      <c r="C41" s="6" t="n">
        <v>-15</v>
      </c>
    </row>
    <row r="42" spans="1:3">
      <c r="A42" s="4" t="s">
        <v>70</v>
      </c>
      <c r="B42" s="6" t="n">
        <v>1</v>
      </c>
      <c r="C42" s="6" t="n">
        <v>1</v>
      </c>
    </row>
    <row r="43" spans="1:3">
      <c r="A43" s="4" t="s">
        <v>439</v>
      </c>
      <c r="B43" s="6" t="n">
        <v>-66</v>
      </c>
      <c r="C43" s="6" t="n">
        <v>0</v>
      </c>
    </row>
    <row r="44" spans="1:3">
      <c r="A44" s="4" t="s">
        <v>440</v>
      </c>
      <c r="B44" s="6" t="n">
        <v>-1532</v>
      </c>
      <c r="C44" s="6" t="n">
        <v>-1268</v>
      </c>
    </row>
    <row r="45" spans="1:3">
      <c r="A45" s="4" t="s">
        <v>441</v>
      </c>
      <c r="B45" s="6" t="n">
        <v>-497</v>
      </c>
      <c r="C45" s="6" t="n">
        <v>-444</v>
      </c>
    </row>
    <row r="46" spans="1:3">
      <c r="A46" s="4" t="s">
        <v>442</v>
      </c>
      <c r="B46" s="6" t="n">
        <v>0</v>
      </c>
      <c r="C46" s="6" t="n">
        <v>0</v>
      </c>
    </row>
    <row r="47" spans="1:3">
      <c r="A47" s="4" t="s">
        <v>74</v>
      </c>
      <c r="B47" s="6" t="n">
        <v>-1035</v>
      </c>
      <c r="C47" s="6" t="n">
        <v>-824</v>
      </c>
    </row>
    <row r="48" spans="1:3">
      <c r="A48" s="4" t="s">
        <v>75</v>
      </c>
      <c r="B48" s="6" t="n">
        <v>-21</v>
      </c>
      <c r="C48" s="6" t="n">
        <v>4</v>
      </c>
    </row>
    <row r="49" spans="1:3">
      <c r="A49" s="4" t="s">
        <v>443</v>
      </c>
      <c r="B49" s="6" t="n">
        <v>-1014</v>
      </c>
      <c r="C49" s="6" t="n">
        <v>-828</v>
      </c>
    </row>
    <row r="50" spans="1:3">
      <c r="A50" s="4" t="s">
        <v>434</v>
      </c>
    </row>
    <row r="51" spans="1:3">
      <c r="A51" s="3" t="s">
        <v>435</v>
      </c>
    </row>
    <row r="52" spans="1:3">
      <c r="A52" s="4" t="s">
        <v>64</v>
      </c>
      <c r="B52" s="6" t="n">
        <v>222164</v>
      </c>
      <c r="C52" s="6" t="n">
        <v>207125</v>
      </c>
    </row>
    <row r="53" spans="1:3">
      <c r="A53" s="4" t="s">
        <v>65</v>
      </c>
      <c r="B53" s="6" t="n">
        <v>150489</v>
      </c>
      <c r="C53" s="6" t="n">
        <v>139091</v>
      </c>
    </row>
    <row r="54" spans="1:3">
      <c r="A54" s="4" t="s">
        <v>66</v>
      </c>
      <c r="B54" s="6" t="n">
        <v>71675</v>
      </c>
      <c r="C54" s="6" t="n">
        <v>68034</v>
      </c>
    </row>
    <row r="55" spans="1:3">
      <c r="A55" s="4" t="s">
        <v>67</v>
      </c>
      <c r="B55" s="6" t="n">
        <v>55261</v>
      </c>
      <c r="C55" s="6" t="n">
        <v>55974</v>
      </c>
    </row>
    <row r="56" spans="1:3">
      <c r="A56" s="4" t="s">
        <v>68</v>
      </c>
      <c r="B56" s="6" t="n">
        <v>16414</v>
      </c>
      <c r="C56" s="6" t="n">
        <v>12060</v>
      </c>
    </row>
    <row r="57" spans="1:3">
      <c r="A57" s="4" t="s">
        <v>69</v>
      </c>
      <c r="B57" s="6" t="n">
        <v>375</v>
      </c>
      <c r="C57" s="6" t="n">
        <v>-1</v>
      </c>
    </row>
    <row r="58" spans="1:3">
      <c r="A58" s="4" t="s">
        <v>70</v>
      </c>
      <c r="B58" s="6" t="n">
        <v>0</v>
      </c>
      <c r="C58" s="6" t="n">
        <v>0</v>
      </c>
    </row>
    <row r="59" spans="1:3">
      <c r="A59" s="4" t="s">
        <v>439</v>
      </c>
      <c r="B59" s="6" t="n">
        <v>428</v>
      </c>
      <c r="C59" s="6" t="n">
        <v>-38</v>
      </c>
    </row>
    <row r="60" spans="1:3">
      <c r="A60" s="4" t="s">
        <v>440</v>
      </c>
      <c r="B60" s="6" t="n">
        <v>17217</v>
      </c>
      <c r="C60" s="6" t="n">
        <v>12021</v>
      </c>
    </row>
    <row r="61" spans="1:3">
      <c r="A61" s="4" t="s">
        <v>441</v>
      </c>
      <c r="B61" s="6" t="n">
        <v>6442</v>
      </c>
      <c r="C61" s="6" t="n">
        <v>4932</v>
      </c>
    </row>
    <row r="62" spans="1:3">
      <c r="A62" s="4" t="s">
        <v>442</v>
      </c>
      <c r="B62" s="6" t="n">
        <v>-762</v>
      </c>
      <c r="C62" s="6" t="n">
        <v>-587</v>
      </c>
    </row>
    <row r="63" spans="1:3">
      <c r="A63" s="4" t="s">
        <v>74</v>
      </c>
      <c r="B63" s="6" t="n">
        <v>10013</v>
      </c>
      <c r="C63" s="6" t="n">
        <v>6502</v>
      </c>
    </row>
    <row r="64" spans="1:3">
      <c r="A64" s="4" t="s">
        <v>75</v>
      </c>
      <c r="B64" s="6" t="n">
        <v>0</v>
      </c>
      <c r="C64" s="6" t="n">
        <v>0</v>
      </c>
    </row>
    <row r="65" spans="1:3">
      <c r="A65" s="4" t="s">
        <v>443</v>
      </c>
      <c r="B65" s="6" t="n">
        <v>10013</v>
      </c>
      <c r="C65" s="6" t="n">
        <v>6502</v>
      </c>
    </row>
    <row r="66" spans="1:3">
      <c r="A66" s="4" t="s">
        <v>446</v>
      </c>
    </row>
    <row r="67" spans="1:3">
      <c r="A67" s="3" t="s">
        <v>435</v>
      </c>
    </row>
    <row r="68" spans="1:3">
      <c r="A68" s="4" t="s">
        <v>64</v>
      </c>
      <c r="B68" s="6" t="n">
        <v>-14649</v>
      </c>
      <c r="C68" s="6" t="n">
        <v>-14090</v>
      </c>
    </row>
    <row r="69" spans="1:3">
      <c r="A69" s="4" t="s">
        <v>65</v>
      </c>
      <c r="B69" s="6" t="n">
        <v>-13668</v>
      </c>
      <c r="C69" s="6" t="n">
        <v>-13109</v>
      </c>
    </row>
    <row r="70" spans="1:3">
      <c r="A70" s="4" t="s">
        <v>66</v>
      </c>
      <c r="B70" s="6" t="n">
        <v>-981</v>
      </c>
      <c r="C70" s="6" t="n">
        <v>-981</v>
      </c>
    </row>
    <row r="71" spans="1:3">
      <c r="A71" s="4" t="s">
        <v>67</v>
      </c>
      <c r="B71" s="6" t="n">
        <v>-981</v>
      </c>
      <c r="C71" s="6" t="n">
        <v>-981</v>
      </c>
    </row>
    <row r="72" spans="1:3">
      <c r="A72" s="4" t="s">
        <v>68</v>
      </c>
      <c r="B72" s="6" t="n">
        <v>0</v>
      </c>
      <c r="C72" s="6" t="n">
        <v>0</v>
      </c>
    </row>
    <row r="73" spans="1:3">
      <c r="A73" s="4" t="s">
        <v>69</v>
      </c>
      <c r="B73" s="6" t="n">
        <v>0</v>
      </c>
      <c r="C73" s="6" t="n">
        <v>0</v>
      </c>
    </row>
    <row r="74" spans="1:3">
      <c r="A74" s="4" t="s">
        <v>70</v>
      </c>
      <c r="B74" s="6" t="n">
        <v>0</v>
      </c>
      <c r="C74" s="6" t="n">
        <v>0</v>
      </c>
    </row>
    <row r="75" spans="1:3">
      <c r="A75" s="4" t="s">
        <v>439</v>
      </c>
      <c r="B75" s="6" t="n">
        <v>0</v>
      </c>
      <c r="C75" s="6" t="n">
        <v>0</v>
      </c>
    </row>
    <row r="76" spans="1:3">
      <c r="A76" s="4" t="s">
        <v>440</v>
      </c>
      <c r="B76" s="6" t="n">
        <v>0</v>
      </c>
      <c r="C76" s="6" t="n">
        <v>0</v>
      </c>
    </row>
    <row r="77" spans="1:3">
      <c r="A77" s="4" t="s">
        <v>441</v>
      </c>
      <c r="B77" s="6" t="n">
        <v>0</v>
      </c>
      <c r="C77" s="6" t="n">
        <v>0</v>
      </c>
    </row>
    <row r="78" spans="1:3">
      <c r="A78" s="4" t="s">
        <v>442</v>
      </c>
      <c r="B78" s="6" t="n">
        <v>-8999</v>
      </c>
      <c r="C78" s="6" t="n">
        <v>-5674</v>
      </c>
    </row>
    <row r="79" spans="1:3">
      <c r="A79" s="4" t="s">
        <v>74</v>
      </c>
      <c r="B79" s="6" t="n">
        <v>-8999</v>
      </c>
      <c r="C79" s="6" t="n">
        <v>-5674</v>
      </c>
    </row>
    <row r="80" spans="1:3">
      <c r="A80" s="4" t="s">
        <v>75</v>
      </c>
      <c r="B80" s="6" t="n">
        <v>0</v>
      </c>
      <c r="C80" s="6" t="n">
        <v>0</v>
      </c>
    </row>
    <row r="81" spans="1:3">
      <c r="A81" s="4" t="s">
        <v>443</v>
      </c>
      <c r="B81" s="7" t="n">
        <v>-8999</v>
      </c>
      <c r="C81" s="7" t="n">
        <v>-56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7</v>
      </c>
      <c r="B1" s="2" t="s">
        <v>1</v>
      </c>
    </row>
    <row r="2" spans="1:3">
      <c r="B2" s="2" t="s">
        <v>2</v>
      </c>
      <c r="C2" s="2" t="s">
        <v>29</v>
      </c>
    </row>
    <row r="3" spans="1:3">
      <c r="A3" s="3" t="s">
        <v>435</v>
      </c>
    </row>
    <row r="4" spans="1:3">
      <c r="A4" s="4" t="s">
        <v>448</v>
      </c>
      <c r="B4" s="7" t="n">
        <v>-8623</v>
      </c>
      <c r="C4" s="7" t="n">
        <v>-5693</v>
      </c>
    </row>
    <row r="5" spans="1:3">
      <c r="A5" s="3" t="s">
        <v>449</v>
      </c>
    </row>
    <row r="6" spans="1:3">
      <c r="A6" s="4" t="s">
        <v>86</v>
      </c>
      <c r="B6" s="6" t="n">
        <v>-233</v>
      </c>
      <c r="C6" s="6" t="n">
        <v>-552</v>
      </c>
    </row>
    <row r="7" spans="1:3">
      <c r="A7" s="4" t="s">
        <v>85</v>
      </c>
      <c r="B7" s="6" t="n">
        <v>0</v>
      </c>
      <c r="C7" s="6" t="n">
        <v>-10</v>
      </c>
    </row>
    <row r="8" spans="1:3">
      <c r="A8" s="4" t="s">
        <v>450</v>
      </c>
      <c r="B8" s="6" t="n">
        <v>-8856</v>
      </c>
      <c r="C8" s="6" t="n">
        <v>-6255</v>
      </c>
    </row>
    <row r="9" spans="1:3">
      <c r="A9" s="4" t="s">
        <v>451</v>
      </c>
      <c r="B9" s="6" t="n">
        <v>-21</v>
      </c>
      <c r="C9" s="6" t="n">
        <v>4</v>
      </c>
    </row>
    <row r="10" spans="1:3">
      <c r="A10" s="4" t="s">
        <v>452</v>
      </c>
      <c r="B10" s="6" t="n">
        <v>-8835</v>
      </c>
      <c r="C10" s="6" t="n">
        <v>-6259</v>
      </c>
    </row>
    <row r="11" spans="1:3">
      <c r="A11" s="4" t="s">
        <v>444</v>
      </c>
    </row>
    <row r="12" spans="1:3">
      <c r="A12" s="3" t="s">
        <v>435</v>
      </c>
    </row>
    <row r="13" spans="1:3">
      <c r="A13" s="4" t="s">
        <v>448</v>
      </c>
      <c r="B13" s="6" t="n">
        <v>-8602</v>
      </c>
      <c r="C13" s="6" t="n">
        <v>-5697</v>
      </c>
    </row>
    <row r="14" spans="1:3">
      <c r="A14" s="3" t="s">
        <v>449</v>
      </c>
    </row>
    <row r="15" spans="1:3">
      <c r="A15" s="4" t="s">
        <v>86</v>
      </c>
      <c r="B15" s="6" t="n">
        <v>-233</v>
      </c>
      <c r="C15" s="6" t="n">
        <v>-552</v>
      </c>
    </row>
    <row r="16" spans="1:3">
      <c r="A16" s="4" t="s">
        <v>85</v>
      </c>
      <c r="C16" s="6" t="n">
        <v>-10</v>
      </c>
    </row>
    <row r="17" spans="1:3">
      <c r="A17" s="4" t="s">
        <v>450</v>
      </c>
      <c r="B17" s="6" t="n">
        <v>-8835</v>
      </c>
      <c r="C17" s="6" t="n">
        <v>-6259</v>
      </c>
    </row>
    <row r="18" spans="1:3">
      <c r="A18" s="4" t="s">
        <v>451</v>
      </c>
      <c r="B18" s="6" t="n">
        <v>0</v>
      </c>
      <c r="C18" s="6" t="n">
        <v>0</v>
      </c>
    </row>
    <row r="19" spans="1:3">
      <c r="A19" s="4" t="s">
        <v>452</v>
      </c>
      <c r="B19" s="6" t="n">
        <v>-8835</v>
      </c>
      <c r="C19" s="6" t="n">
        <v>-6259</v>
      </c>
    </row>
    <row r="20" spans="1:3">
      <c r="A20" s="4" t="s">
        <v>445</v>
      </c>
    </row>
    <row r="21" spans="1:3">
      <c r="A21" s="3" t="s">
        <v>435</v>
      </c>
    </row>
    <row r="22" spans="1:3">
      <c r="A22" s="4" t="s">
        <v>448</v>
      </c>
      <c r="B22" s="6" t="n">
        <v>-1035</v>
      </c>
      <c r="C22" s="6" t="n">
        <v>-824</v>
      </c>
    </row>
    <row r="23" spans="1:3">
      <c r="A23" s="3" t="s">
        <v>449</v>
      </c>
    </row>
    <row r="24" spans="1:3">
      <c r="A24" s="4" t="s">
        <v>86</v>
      </c>
      <c r="B24" s="6" t="n">
        <v>-142</v>
      </c>
      <c r="C24" s="6" t="n">
        <v>-345</v>
      </c>
    </row>
    <row r="25" spans="1:3">
      <c r="A25" s="4" t="s">
        <v>85</v>
      </c>
      <c r="C25" s="6" t="n">
        <v>0</v>
      </c>
    </row>
    <row r="26" spans="1:3">
      <c r="A26" s="4" t="s">
        <v>450</v>
      </c>
      <c r="B26" s="6" t="n">
        <v>-1177</v>
      </c>
      <c r="C26" s="6" t="n">
        <v>-1169</v>
      </c>
    </row>
    <row r="27" spans="1:3">
      <c r="A27" s="4" t="s">
        <v>451</v>
      </c>
      <c r="B27" s="6" t="n">
        <v>-21</v>
      </c>
      <c r="C27" s="6" t="n">
        <v>4</v>
      </c>
    </row>
    <row r="28" spans="1:3">
      <c r="A28" s="4" t="s">
        <v>452</v>
      </c>
      <c r="B28" s="6" t="n">
        <v>-1156</v>
      </c>
      <c r="C28" s="6" t="n">
        <v>-1173</v>
      </c>
    </row>
    <row r="29" spans="1:3">
      <c r="A29" s="4" t="s">
        <v>434</v>
      </c>
    </row>
    <row r="30" spans="1:3">
      <c r="A30" s="3" t="s">
        <v>435</v>
      </c>
    </row>
    <row r="31" spans="1:3">
      <c r="A31" s="4" t="s">
        <v>448</v>
      </c>
      <c r="B31" s="6" t="n">
        <v>10013</v>
      </c>
      <c r="C31" s="6" t="n">
        <v>6502</v>
      </c>
    </row>
    <row r="32" spans="1:3">
      <c r="A32" s="3" t="s">
        <v>449</v>
      </c>
    </row>
    <row r="33" spans="1:3">
      <c r="A33" s="4" t="s">
        <v>86</v>
      </c>
      <c r="B33" s="6" t="n">
        <v>-51</v>
      </c>
      <c r="C33" s="6" t="n">
        <v>-104</v>
      </c>
    </row>
    <row r="34" spans="1:3">
      <c r="A34" s="4" t="s">
        <v>85</v>
      </c>
      <c r="C34" s="6" t="n">
        <v>0</v>
      </c>
    </row>
    <row r="35" spans="1:3">
      <c r="A35" s="4" t="s">
        <v>450</v>
      </c>
      <c r="B35" s="6" t="n">
        <v>9962</v>
      </c>
      <c r="C35" s="6" t="n">
        <v>6398</v>
      </c>
    </row>
    <row r="36" spans="1:3">
      <c r="A36" s="4" t="s">
        <v>451</v>
      </c>
      <c r="B36" s="6" t="n">
        <v>0</v>
      </c>
      <c r="C36" s="6" t="n">
        <v>0</v>
      </c>
    </row>
    <row r="37" spans="1:3">
      <c r="A37" s="4" t="s">
        <v>452</v>
      </c>
      <c r="B37" s="6" t="n">
        <v>9962</v>
      </c>
      <c r="C37" s="6" t="n">
        <v>6398</v>
      </c>
    </row>
    <row r="38" spans="1:3">
      <c r="A38" s="4" t="s">
        <v>446</v>
      </c>
    </row>
    <row r="39" spans="1:3">
      <c r="A39" s="3" t="s">
        <v>435</v>
      </c>
    </row>
    <row r="40" spans="1:3">
      <c r="A40" s="4" t="s">
        <v>448</v>
      </c>
      <c r="B40" s="6" t="n">
        <v>-8999</v>
      </c>
      <c r="C40" s="6" t="n">
        <v>-5674</v>
      </c>
    </row>
    <row r="41" spans="1:3">
      <c r="A41" s="3" t="s">
        <v>449</v>
      </c>
    </row>
    <row r="42" spans="1:3">
      <c r="A42" s="4" t="s">
        <v>86</v>
      </c>
      <c r="B42" s="6" t="n">
        <v>193</v>
      </c>
      <c r="C42" s="6" t="n">
        <v>449</v>
      </c>
    </row>
    <row r="43" spans="1:3">
      <c r="A43" s="4" t="s">
        <v>85</v>
      </c>
      <c r="C43" s="6" t="n">
        <v>0</v>
      </c>
    </row>
    <row r="44" spans="1:3">
      <c r="A44" s="4" t="s">
        <v>450</v>
      </c>
      <c r="B44" s="6" t="n">
        <v>-8806</v>
      </c>
      <c r="C44" s="6" t="n">
        <v>-5225</v>
      </c>
    </row>
    <row r="45" spans="1:3">
      <c r="A45" s="4" t="s">
        <v>451</v>
      </c>
      <c r="B45" s="6" t="n">
        <v>0</v>
      </c>
      <c r="C45" s="6" t="n">
        <v>0</v>
      </c>
    </row>
    <row r="46" spans="1:3">
      <c r="A46" s="4" t="s">
        <v>452</v>
      </c>
      <c r="B46" s="7" t="n">
        <v>-8806</v>
      </c>
      <c r="C46" s="7" t="n">
        <v>-52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453</v>
      </c>
      <c r="B1" s="2" t="s">
        <v>2</v>
      </c>
      <c r="C1" s="2" t="s">
        <v>28</v>
      </c>
      <c r="D1" s="2" t="s">
        <v>29</v>
      </c>
      <c r="E1" s="2" t="s">
        <v>454</v>
      </c>
    </row>
    <row r="2" spans="1:5">
      <c r="A2" s="3" t="s">
        <v>455</v>
      </c>
    </row>
    <row r="3" spans="1:5">
      <c r="A3" s="4" t="s">
        <v>31</v>
      </c>
      <c r="B3" s="7" t="n">
        <v>9006</v>
      </c>
      <c r="C3" s="7" t="n">
        <v>47584</v>
      </c>
      <c r="D3" s="7" t="n">
        <v>79588</v>
      </c>
      <c r="E3" s="7" t="n">
        <v>78676</v>
      </c>
    </row>
    <row r="4" spans="1:5">
      <c r="A4" s="4" t="s">
        <v>32</v>
      </c>
      <c r="B4" s="6" t="n">
        <v>11939</v>
      </c>
      <c r="C4" s="6" t="n">
        <v>13157</v>
      </c>
      <c r="D4" s="6" t="n">
        <v>19690</v>
      </c>
    </row>
    <row r="5" spans="1:5">
      <c r="A5" s="4" t="s">
        <v>33</v>
      </c>
      <c r="B5" s="6" t="n">
        <v>0</v>
      </c>
      <c r="C5" s="6" t="n">
        <v>0</v>
      </c>
      <c r="D5" s="6" t="n">
        <v>9992</v>
      </c>
    </row>
    <row r="6" spans="1:5">
      <c r="A6" s="4" t="s">
        <v>456</v>
      </c>
      <c r="B6" s="6" t="n">
        <v>195357</v>
      </c>
      <c r="C6" s="6" t="n">
        <v>207402</v>
      </c>
      <c r="D6" s="6" t="n">
        <v>142877</v>
      </c>
    </row>
    <row r="7" spans="1:5">
      <c r="A7" s="4" t="s">
        <v>35</v>
      </c>
      <c r="B7" s="6" t="n">
        <v>416458</v>
      </c>
      <c r="C7" s="6" t="n">
        <v>335946</v>
      </c>
      <c r="D7" s="6" t="n">
        <v>399936</v>
      </c>
    </row>
    <row r="8" spans="1:5">
      <c r="A8" s="4" t="s">
        <v>102</v>
      </c>
      <c r="B8" s="6" t="n">
        <v>59873</v>
      </c>
      <c r="C8" s="6" t="n">
        <v>49731</v>
      </c>
      <c r="D8" s="6" t="n">
        <v>64280</v>
      </c>
    </row>
    <row r="9" spans="1:5">
      <c r="A9" s="4" t="s">
        <v>37</v>
      </c>
      <c r="B9" s="6" t="n">
        <v>692633</v>
      </c>
      <c r="C9" s="6" t="n">
        <v>653820</v>
      </c>
      <c r="D9" s="6" t="n">
        <v>716363</v>
      </c>
    </row>
    <row r="10" spans="1:5">
      <c r="A10" s="4" t="s">
        <v>457</v>
      </c>
      <c r="B10" s="6" t="n">
        <v>163948</v>
      </c>
      <c r="C10" s="6" t="n">
        <v>162809</v>
      </c>
      <c r="D10" s="6" t="n">
        <v>163546</v>
      </c>
    </row>
    <row r="11" spans="1:5">
      <c r="A11" s="4" t="s">
        <v>39</v>
      </c>
      <c r="B11" s="6" t="n">
        <v>209089</v>
      </c>
      <c r="C11" s="6" t="n">
        <v>209089</v>
      </c>
      <c r="D11" s="6" t="n">
        <v>208233</v>
      </c>
    </row>
    <row r="12" spans="1:5">
      <c r="A12" s="4" t="s">
        <v>458</v>
      </c>
      <c r="B12" s="6" t="n">
        <v>145539</v>
      </c>
      <c r="C12" s="6" t="n">
        <v>105879</v>
      </c>
      <c r="D12" s="6" t="n">
        <v>96165</v>
      </c>
    </row>
    <row r="13" spans="1:5">
      <c r="A13" s="4" t="s">
        <v>459</v>
      </c>
      <c r="B13" s="6" t="n">
        <v>0</v>
      </c>
      <c r="C13" s="6" t="n">
        <v>0</v>
      </c>
      <c r="D13" s="6" t="n">
        <v>0</v>
      </c>
    </row>
    <row r="14" spans="1:5">
      <c r="A14" s="4" t="s">
        <v>460</v>
      </c>
      <c r="B14" s="6" t="n">
        <v>0</v>
      </c>
      <c r="C14" s="6" t="n">
        <v>0</v>
      </c>
      <c r="D14" s="6" t="n">
        <v>0</v>
      </c>
    </row>
    <row r="15" spans="1:5">
      <c r="A15" s="4" t="s">
        <v>42</v>
      </c>
      <c r="B15" s="6" t="n">
        <v>1211209</v>
      </c>
      <c r="C15" s="6" t="n">
        <v>1131597</v>
      </c>
      <c r="D15" s="6" t="n">
        <v>1184307</v>
      </c>
    </row>
    <row r="16" spans="1:5">
      <c r="A16" s="3" t="s">
        <v>461</v>
      </c>
    </row>
    <row r="17" spans="1:5">
      <c r="A17" s="4" t="s">
        <v>44</v>
      </c>
      <c r="B17" s="6" t="n">
        <v>129091</v>
      </c>
      <c r="C17" s="6" t="n">
        <v>88889</v>
      </c>
      <c r="D17" s="6" t="n">
        <v>128485</v>
      </c>
    </row>
    <row r="18" spans="1:5">
      <c r="A18" s="4" t="s">
        <v>462</v>
      </c>
      <c r="B18" s="6" t="n">
        <v>89047</v>
      </c>
      <c r="C18" s="6" t="n">
        <v>87724</v>
      </c>
      <c r="D18" s="6" t="n">
        <v>93208</v>
      </c>
    </row>
    <row r="19" spans="1:5">
      <c r="A19" s="4" t="s">
        <v>463</v>
      </c>
      <c r="B19" s="6" t="n">
        <v>292</v>
      </c>
      <c r="C19" s="6" t="n">
        <v>291</v>
      </c>
      <c r="D19" s="6" t="n">
        <v>50289</v>
      </c>
    </row>
    <row r="20" spans="1:5">
      <c r="A20" s="4" t="s">
        <v>47</v>
      </c>
      <c r="B20" s="6" t="n">
        <v>218430</v>
      </c>
      <c r="C20" s="6" t="n">
        <v>176904</v>
      </c>
      <c r="D20" s="6" t="n">
        <v>271982</v>
      </c>
    </row>
    <row r="21" spans="1:5">
      <c r="A21" s="4" t="s">
        <v>48</v>
      </c>
      <c r="B21" s="6" t="n">
        <v>435893</v>
      </c>
      <c r="C21" s="6" t="n">
        <v>396691</v>
      </c>
      <c r="D21" s="6" t="n">
        <v>395257</v>
      </c>
    </row>
    <row r="22" spans="1:5">
      <c r="A22" s="4" t="s">
        <v>464</v>
      </c>
      <c r="B22" s="6" t="n">
        <v>0</v>
      </c>
      <c r="C22" s="6" t="n">
        <v>0</v>
      </c>
      <c r="D22" s="6" t="n">
        <v>0</v>
      </c>
    </row>
    <row r="23" spans="1:5">
      <c r="A23" s="4" t="s">
        <v>465</v>
      </c>
      <c r="B23" s="6" t="n">
        <v>0</v>
      </c>
      <c r="C23" s="6" t="n">
        <v>0</v>
      </c>
      <c r="D23" s="6" t="n">
        <v>0</v>
      </c>
    </row>
    <row r="24" spans="1:5">
      <c r="A24" s="4" t="s">
        <v>49</v>
      </c>
      <c r="B24" s="6" t="n">
        <v>58005</v>
      </c>
      <c r="C24" s="6" t="n">
        <v>51622</v>
      </c>
      <c r="D24" s="6" t="n">
        <v>42212</v>
      </c>
    </row>
    <row r="25" spans="1:5">
      <c r="A25" s="4" t="s">
        <v>466</v>
      </c>
      <c r="B25" s="6" t="n">
        <v>498400</v>
      </c>
      <c r="C25" s="6" t="n">
        <v>505286</v>
      </c>
      <c r="D25" s="6" t="n">
        <v>474802</v>
      </c>
    </row>
    <row r="26" spans="1:5">
      <c r="A26" s="4" t="s">
        <v>55</v>
      </c>
      <c r="B26" s="6" t="n">
        <v>481</v>
      </c>
      <c r="C26" s="6" t="n">
        <v>1094</v>
      </c>
      <c r="D26" s="6" t="n">
        <v>54</v>
      </c>
    </row>
    <row r="27" spans="1:5">
      <c r="A27" s="4" t="s">
        <v>56</v>
      </c>
      <c r="B27" s="6" t="n">
        <v>498881</v>
      </c>
      <c r="C27" s="6" t="n">
        <v>506380</v>
      </c>
      <c r="D27" s="6" t="n">
        <v>474856</v>
      </c>
      <c r="E27" s="6" t="n">
        <v>486453</v>
      </c>
    </row>
    <row r="28" spans="1:5">
      <c r="A28" s="4" t="s">
        <v>42</v>
      </c>
      <c r="B28" s="6" t="n">
        <v>1211209</v>
      </c>
      <c r="C28" s="6" t="n">
        <v>1131597</v>
      </c>
      <c r="D28" s="6" t="n">
        <v>1184307</v>
      </c>
    </row>
    <row r="29" spans="1:5">
      <c r="A29" s="4" t="s">
        <v>444</v>
      </c>
    </row>
    <row r="30" spans="1:5">
      <c r="A30" s="3" t="s">
        <v>455</v>
      </c>
    </row>
    <row r="31" spans="1:5">
      <c r="A31" s="4" t="s">
        <v>31</v>
      </c>
      <c r="B31" s="6" t="n">
        <v>3162</v>
      </c>
      <c r="C31" s="6" t="n">
        <v>37131</v>
      </c>
      <c r="D31" s="6" t="n">
        <v>71579</v>
      </c>
      <c r="E31" s="6" t="n">
        <v>63471</v>
      </c>
    </row>
    <row r="32" spans="1:5">
      <c r="A32" s="4" t="s">
        <v>32</v>
      </c>
      <c r="B32" s="6" t="n">
        <v>11939</v>
      </c>
      <c r="C32" s="6" t="n">
        <v>13157</v>
      </c>
      <c r="D32" s="6" t="n">
        <v>19690</v>
      </c>
    </row>
    <row r="33" spans="1:5">
      <c r="A33" s="4" t="s">
        <v>33</v>
      </c>
      <c r="D33" s="6" t="n">
        <v>9992</v>
      </c>
    </row>
    <row r="34" spans="1:5">
      <c r="A34" s="4" t="s">
        <v>456</v>
      </c>
      <c r="B34" s="6" t="n">
        <v>74855</v>
      </c>
      <c r="C34" s="6" t="n">
        <v>51376</v>
      </c>
      <c r="D34" s="6" t="n">
        <v>38580</v>
      </c>
    </row>
    <row r="35" spans="1:5">
      <c r="A35" s="4" t="s">
        <v>35</v>
      </c>
      <c r="B35" s="6" t="n">
        <v>142215</v>
      </c>
      <c r="C35" s="6" t="n">
        <v>101952</v>
      </c>
      <c r="D35" s="6" t="n">
        <v>101870</v>
      </c>
    </row>
    <row r="36" spans="1:5">
      <c r="A36" s="4" t="s">
        <v>102</v>
      </c>
      <c r="B36" s="6" t="n">
        <v>35478</v>
      </c>
      <c r="C36" s="6" t="n">
        <v>23807</v>
      </c>
      <c r="D36" s="6" t="n">
        <v>33095</v>
      </c>
    </row>
    <row r="37" spans="1:5">
      <c r="A37" s="4" t="s">
        <v>37</v>
      </c>
      <c r="B37" s="6" t="n">
        <v>267649</v>
      </c>
      <c r="C37" s="6" t="n">
        <v>227423</v>
      </c>
      <c r="D37" s="6" t="n">
        <v>274806</v>
      </c>
    </row>
    <row r="38" spans="1:5">
      <c r="A38" s="4" t="s">
        <v>457</v>
      </c>
      <c r="B38" s="6" t="n">
        <v>51182</v>
      </c>
      <c r="C38" s="6" t="n">
        <v>53044</v>
      </c>
      <c r="D38" s="6" t="n">
        <v>59829</v>
      </c>
    </row>
    <row r="39" spans="1:5">
      <c r="A39" s="4" t="s">
        <v>39</v>
      </c>
      <c r="B39" s="6" t="n">
        <v>0</v>
      </c>
      <c r="C39" s="6" t="n">
        <v>0</v>
      </c>
      <c r="D39" s="6" t="n">
        <v>0</v>
      </c>
    </row>
    <row r="40" spans="1:5">
      <c r="A40" s="4" t="s">
        <v>458</v>
      </c>
      <c r="B40" s="6" t="n">
        <v>68077</v>
      </c>
      <c r="C40" s="6" t="n">
        <v>30831</v>
      </c>
      <c r="D40" s="6" t="n">
        <v>17153</v>
      </c>
    </row>
    <row r="41" spans="1:5">
      <c r="A41" s="4" t="s">
        <v>459</v>
      </c>
      <c r="B41" s="6" t="n">
        <v>33184</v>
      </c>
      <c r="C41" s="6" t="n">
        <v>10311</v>
      </c>
      <c r="D41" s="6" t="n">
        <v>37337</v>
      </c>
    </row>
    <row r="42" spans="1:5">
      <c r="A42" s="4" t="s">
        <v>460</v>
      </c>
      <c r="B42" s="6" t="n">
        <v>1062324</v>
      </c>
      <c r="C42" s="6" t="n">
        <v>1052755</v>
      </c>
      <c r="D42" s="6" t="n">
        <v>989226</v>
      </c>
    </row>
    <row r="43" spans="1:5">
      <c r="A43" s="4" t="s">
        <v>42</v>
      </c>
      <c r="B43" s="6" t="n">
        <v>1482416</v>
      </c>
      <c r="C43" s="6" t="n">
        <v>1374364</v>
      </c>
      <c r="D43" s="6" t="n">
        <v>1378351</v>
      </c>
    </row>
    <row r="44" spans="1:5">
      <c r="A44" s="3" t="s">
        <v>461</v>
      </c>
    </row>
    <row r="45" spans="1:5">
      <c r="A45" s="4" t="s">
        <v>44</v>
      </c>
      <c r="B45" s="6" t="n">
        <v>54043</v>
      </c>
      <c r="C45" s="6" t="n">
        <v>23544</v>
      </c>
      <c r="D45" s="6" t="n">
        <v>39847</v>
      </c>
    </row>
    <row r="46" spans="1:5">
      <c r="A46" s="4" t="s">
        <v>462</v>
      </c>
      <c r="B46" s="6" t="n">
        <v>42452</v>
      </c>
      <c r="C46" s="6" t="n">
        <v>39680</v>
      </c>
      <c r="D46" s="6" t="n">
        <v>47888</v>
      </c>
    </row>
    <row r="47" spans="1:5">
      <c r="A47" s="4" t="s">
        <v>463</v>
      </c>
      <c r="B47" s="6" t="n">
        <v>262</v>
      </c>
      <c r="C47" s="6" t="n">
        <v>261</v>
      </c>
      <c r="D47" s="6" t="n">
        <v>50259</v>
      </c>
    </row>
    <row r="48" spans="1:5">
      <c r="A48" s="4" t="s">
        <v>47</v>
      </c>
      <c r="B48" s="6" t="n">
        <v>96757</v>
      </c>
      <c r="C48" s="6" t="n">
        <v>63485</v>
      </c>
      <c r="D48" s="6" t="n">
        <v>137994</v>
      </c>
    </row>
    <row r="49" spans="1:5">
      <c r="A49" s="4" t="s">
        <v>48</v>
      </c>
      <c r="B49" s="6" t="n">
        <v>435835</v>
      </c>
      <c r="C49" s="6" t="n">
        <v>396626</v>
      </c>
      <c r="D49" s="6" t="n">
        <v>395170</v>
      </c>
    </row>
    <row r="50" spans="1:5">
      <c r="A50" s="4" t="s">
        <v>464</v>
      </c>
      <c r="B50" s="6" t="n">
        <v>447265</v>
      </c>
      <c r="C50" s="6" t="n">
        <v>407197</v>
      </c>
      <c r="D50" s="6" t="n">
        <v>368765</v>
      </c>
    </row>
    <row r="51" spans="1:5">
      <c r="A51" s="4" t="s">
        <v>465</v>
      </c>
      <c r="B51" s="6" t="n">
        <v>0</v>
      </c>
      <c r="C51" s="6" t="n">
        <v>0</v>
      </c>
      <c r="D51" s="6" t="n">
        <v>0</v>
      </c>
    </row>
    <row r="52" spans="1:5">
      <c r="A52" s="4" t="s">
        <v>49</v>
      </c>
      <c r="B52" s="6" t="n">
        <v>4159</v>
      </c>
      <c r="C52" s="6" t="n">
        <v>1770</v>
      </c>
      <c r="D52" s="6" t="n">
        <v>1620</v>
      </c>
    </row>
    <row r="53" spans="1:5">
      <c r="A53" s="4" t="s">
        <v>466</v>
      </c>
      <c r="B53" s="6" t="n">
        <v>498400</v>
      </c>
      <c r="C53" s="6" t="n">
        <v>505286</v>
      </c>
      <c r="D53" s="6" t="n">
        <v>474802</v>
      </c>
    </row>
    <row r="54" spans="1:5">
      <c r="A54" s="4" t="s">
        <v>55</v>
      </c>
      <c r="B54" s="6" t="n">
        <v>0</v>
      </c>
      <c r="C54" s="6" t="n">
        <v>0</v>
      </c>
      <c r="D54" s="6" t="n">
        <v>0</v>
      </c>
    </row>
    <row r="55" spans="1:5">
      <c r="A55" s="4" t="s">
        <v>56</v>
      </c>
      <c r="B55" s="6" t="n">
        <v>498400</v>
      </c>
      <c r="C55" s="6" t="n">
        <v>505286</v>
      </c>
      <c r="D55" s="6" t="n">
        <v>474802</v>
      </c>
    </row>
    <row r="56" spans="1:5">
      <c r="A56" s="4" t="s">
        <v>42</v>
      </c>
      <c r="B56" s="6" t="n">
        <v>1482416</v>
      </c>
      <c r="C56" s="6" t="n">
        <v>1374364</v>
      </c>
      <c r="D56" s="6" t="n">
        <v>1378351</v>
      </c>
    </row>
    <row r="57" spans="1:5">
      <c r="A57" s="4" t="s">
        <v>445</v>
      </c>
    </row>
    <row r="58" spans="1:5">
      <c r="A58" s="3" t="s">
        <v>455</v>
      </c>
    </row>
    <row r="59" spans="1:5">
      <c r="A59" s="4" t="s">
        <v>31</v>
      </c>
      <c r="B59" s="6" t="n">
        <v>5034</v>
      </c>
      <c r="C59" s="6" t="n">
        <v>10022</v>
      </c>
      <c r="D59" s="6" t="n">
        <v>5505</v>
      </c>
      <c r="E59" s="6" t="n">
        <v>12806</v>
      </c>
    </row>
    <row r="60" spans="1:5">
      <c r="A60" s="4" t="s">
        <v>32</v>
      </c>
      <c r="B60" s="6" t="n">
        <v>0</v>
      </c>
      <c r="C60" s="6" t="n">
        <v>0</v>
      </c>
      <c r="D60" s="6" t="n">
        <v>0</v>
      </c>
    </row>
    <row r="61" spans="1:5">
      <c r="A61" s="4" t="s">
        <v>33</v>
      </c>
      <c r="D61" s="6" t="n">
        <v>0</v>
      </c>
    </row>
    <row r="62" spans="1:5">
      <c r="A62" s="4" t="s">
        <v>456</v>
      </c>
      <c r="B62" s="6" t="n">
        <v>7398</v>
      </c>
      <c r="C62" s="6" t="n">
        <v>6775</v>
      </c>
      <c r="D62" s="6" t="n">
        <v>7573</v>
      </c>
    </row>
    <row r="63" spans="1:5">
      <c r="A63" s="4" t="s">
        <v>35</v>
      </c>
      <c r="B63" s="6" t="n">
        <v>17252</v>
      </c>
      <c r="C63" s="6" t="n">
        <v>11690</v>
      </c>
      <c r="D63" s="6" t="n">
        <v>22481</v>
      </c>
    </row>
    <row r="64" spans="1:5">
      <c r="A64" s="4" t="s">
        <v>102</v>
      </c>
      <c r="B64" s="6" t="n">
        <v>957</v>
      </c>
      <c r="C64" s="6" t="n">
        <v>848</v>
      </c>
      <c r="D64" s="6" t="n">
        <v>962</v>
      </c>
    </row>
    <row r="65" spans="1:5">
      <c r="A65" s="4" t="s">
        <v>37</v>
      </c>
      <c r="B65" s="6" t="n">
        <v>30641</v>
      </c>
      <c r="C65" s="6" t="n">
        <v>29335</v>
      </c>
      <c r="D65" s="6" t="n">
        <v>36521</v>
      </c>
    </row>
    <row r="66" spans="1:5">
      <c r="A66" s="4" t="s">
        <v>457</v>
      </c>
      <c r="B66" s="6" t="n">
        <v>3787</v>
      </c>
      <c r="C66" s="6" t="n">
        <v>3663</v>
      </c>
      <c r="D66" s="6" t="n">
        <v>3607</v>
      </c>
    </row>
    <row r="67" spans="1:5">
      <c r="A67" s="4" t="s">
        <v>39</v>
      </c>
      <c r="B67" s="6" t="n">
        <v>0</v>
      </c>
      <c r="C67" s="6" t="n">
        <v>0</v>
      </c>
      <c r="D67" s="6" t="n">
        <v>0</v>
      </c>
    </row>
    <row r="68" spans="1:5">
      <c r="A68" s="4" t="s">
        <v>458</v>
      </c>
      <c r="B68" s="6" t="n">
        <v>3539</v>
      </c>
      <c r="C68" s="6" t="n">
        <v>3662</v>
      </c>
      <c r="D68" s="6" t="n">
        <v>4121</v>
      </c>
    </row>
    <row r="69" spans="1:5">
      <c r="A69" s="4" t="s">
        <v>459</v>
      </c>
      <c r="B69" s="6" t="n">
        <v>0</v>
      </c>
      <c r="C69" s="6" t="n">
        <v>0</v>
      </c>
      <c r="D69" s="6" t="n">
        <v>0</v>
      </c>
    </row>
    <row r="70" spans="1:5">
      <c r="A70" s="4" t="s">
        <v>460</v>
      </c>
      <c r="B70" s="6" t="n">
        <v>0</v>
      </c>
      <c r="C70" s="6" t="n">
        <v>0</v>
      </c>
      <c r="D70" s="6" t="n">
        <v>0</v>
      </c>
    </row>
    <row r="71" spans="1:5">
      <c r="A71" s="4" t="s">
        <v>42</v>
      </c>
      <c r="B71" s="6" t="n">
        <v>37967</v>
      </c>
      <c r="C71" s="6" t="n">
        <v>36660</v>
      </c>
      <c r="D71" s="6" t="n">
        <v>44249</v>
      </c>
    </row>
    <row r="72" spans="1:5">
      <c r="A72" s="3" t="s">
        <v>461</v>
      </c>
    </row>
    <row r="73" spans="1:5">
      <c r="A73" s="4" t="s">
        <v>44</v>
      </c>
      <c r="B73" s="6" t="n">
        <v>9084</v>
      </c>
      <c r="C73" s="6" t="n">
        <v>2543</v>
      </c>
      <c r="D73" s="6" t="n">
        <v>10077</v>
      </c>
    </row>
    <row r="74" spans="1:5">
      <c r="A74" s="4" t="s">
        <v>462</v>
      </c>
      <c r="B74" s="6" t="n">
        <v>1520</v>
      </c>
      <c r="C74" s="6" t="n">
        <v>1789</v>
      </c>
      <c r="D74" s="6" t="n">
        <v>1751</v>
      </c>
    </row>
    <row r="75" spans="1:5">
      <c r="A75" s="4" t="s">
        <v>463</v>
      </c>
      <c r="B75" s="6" t="n">
        <v>0</v>
      </c>
      <c r="C75" s="6" t="n">
        <v>0</v>
      </c>
      <c r="D75" s="6" t="n">
        <v>0</v>
      </c>
    </row>
    <row r="76" spans="1:5">
      <c r="A76" s="4" t="s">
        <v>47</v>
      </c>
      <c r="B76" s="6" t="n">
        <v>10604</v>
      </c>
      <c r="C76" s="6" t="n">
        <v>4332</v>
      </c>
      <c r="D76" s="6" t="n">
        <v>11828</v>
      </c>
    </row>
    <row r="77" spans="1:5">
      <c r="A77" s="4" t="s">
        <v>48</v>
      </c>
      <c r="B77" s="6" t="n">
        <v>0</v>
      </c>
      <c r="C77" s="6" t="n">
        <v>0</v>
      </c>
      <c r="D77" s="6" t="n">
        <v>0</v>
      </c>
    </row>
    <row r="78" spans="1:5">
      <c r="A78" s="4" t="s">
        <v>464</v>
      </c>
      <c r="B78" s="6" t="n">
        <v>45128</v>
      </c>
      <c r="C78" s="6" t="n">
        <v>43441</v>
      </c>
      <c r="D78" s="6" t="n">
        <v>47419</v>
      </c>
    </row>
    <row r="79" spans="1:5">
      <c r="A79" s="4" t="s">
        <v>465</v>
      </c>
      <c r="B79" s="6" t="n">
        <v>0</v>
      </c>
      <c r="C79" s="6" t="n">
        <v>0</v>
      </c>
      <c r="D79" s="6" t="n">
        <v>0</v>
      </c>
    </row>
    <row r="80" spans="1:5">
      <c r="A80" s="4" t="s">
        <v>49</v>
      </c>
      <c r="B80" s="6" t="n">
        <v>0</v>
      </c>
      <c r="C80" s="6" t="n">
        <v>0</v>
      </c>
      <c r="D80" s="6" t="n">
        <v>0</v>
      </c>
    </row>
    <row r="81" spans="1:5">
      <c r="A81" s="4" t="s">
        <v>466</v>
      </c>
      <c r="B81" s="6" t="n">
        <v>-18246</v>
      </c>
      <c r="C81" s="6" t="n">
        <v>-12207</v>
      </c>
      <c r="D81" s="6" t="n">
        <v>-15052</v>
      </c>
    </row>
    <row r="82" spans="1:5">
      <c r="A82" s="4" t="s">
        <v>55</v>
      </c>
      <c r="B82" s="6" t="n">
        <v>481</v>
      </c>
      <c r="C82" s="6" t="n">
        <v>1094</v>
      </c>
      <c r="D82" s="6" t="n">
        <v>54</v>
      </c>
    </row>
    <row r="83" spans="1:5">
      <c r="A83" s="4" t="s">
        <v>56</v>
      </c>
      <c r="B83" s="6" t="n">
        <v>-17765</v>
      </c>
      <c r="C83" s="6" t="n">
        <v>-11113</v>
      </c>
      <c r="D83" s="6" t="n">
        <v>-14998</v>
      </c>
    </row>
    <row r="84" spans="1:5">
      <c r="A84" s="4" t="s">
        <v>42</v>
      </c>
      <c r="B84" s="6" t="n">
        <v>37967</v>
      </c>
      <c r="C84" s="6" t="n">
        <v>36660</v>
      </c>
      <c r="D84" s="6" t="n">
        <v>44249</v>
      </c>
    </row>
    <row r="85" spans="1:5">
      <c r="A85" s="4" t="s">
        <v>434</v>
      </c>
    </row>
    <row r="86" spans="1:5">
      <c r="A86" s="3" t="s">
        <v>455</v>
      </c>
    </row>
    <row r="87" spans="1:5">
      <c r="A87" s="4" t="s">
        <v>31</v>
      </c>
      <c r="B87" s="6" t="n">
        <v>810</v>
      </c>
      <c r="C87" s="6" t="n">
        <v>431</v>
      </c>
      <c r="D87" s="6" t="n">
        <v>2504</v>
      </c>
      <c r="E87" s="6" t="n">
        <v>2399</v>
      </c>
    </row>
    <row r="88" spans="1:5">
      <c r="A88" s="4" t="s">
        <v>32</v>
      </c>
      <c r="B88" s="6" t="n">
        <v>0</v>
      </c>
      <c r="C88" s="6" t="n">
        <v>0</v>
      </c>
      <c r="D88" s="6" t="n">
        <v>0</v>
      </c>
    </row>
    <row r="89" spans="1:5">
      <c r="A89" s="4" t="s">
        <v>33</v>
      </c>
      <c r="D89" s="6" t="n">
        <v>0</v>
      </c>
    </row>
    <row r="90" spans="1:5">
      <c r="A90" s="4" t="s">
        <v>456</v>
      </c>
      <c r="B90" s="6" t="n">
        <v>113104</v>
      </c>
      <c r="C90" s="6" t="n">
        <v>149251</v>
      </c>
      <c r="D90" s="6" t="n">
        <v>96724</v>
      </c>
    </row>
    <row r="91" spans="1:5">
      <c r="A91" s="4" t="s">
        <v>35</v>
      </c>
      <c r="B91" s="6" t="n">
        <v>256991</v>
      </c>
      <c r="C91" s="6" t="n">
        <v>222304</v>
      </c>
      <c r="D91" s="6" t="n">
        <v>275585</v>
      </c>
    </row>
    <row r="92" spans="1:5">
      <c r="A92" s="4" t="s">
        <v>102</v>
      </c>
      <c r="B92" s="6" t="n">
        <v>23438</v>
      </c>
      <c r="C92" s="6" t="n">
        <v>25076</v>
      </c>
      <c r="D92" s="6" t="n">
        <v>30223</v>
      </c>
    </row>
    <row r="93" spans="1:5">
      <c r="A93" s="4" t="s">
        <v>37</v>
      </c>
      <c r="B93" s="6" t="n">
        <v>394343</v>
      </c>
      <c r="C93" s="6" t="n">
        <v>397062</v>
      </c>
      <c r="D93" s="6" t="n">
        <v>405036</v>
      </c>
    </row>
    <row r="94" spans="1:5">
      <c r="A94" s="4" t="s">
        <v>457</v>
      </c>
      <c r="B94" s="6" t="n">
        <v>108979</v>
      </c>
      <c r="C94" s="6" t="n">
        <v>106102</v>
      </c>
      <c r="D94" s="6" t="n">
        <v>100110</v>
      </c>
    </row>
    <row r="95" spans="1:5">
      <c r="A95" s="4" t="s">
        <v>39</v>
      </c>
      <c r="B95" s="6" t="n">
        <v>209089</v>
      </c>
      <c r="C95" s="6" t="n">
        <v>209089</v>
      </c>
      <c r="D95" s="6" t="n">
        <v>208233</v>
      </c>
    </row>
    <row r="96" spans="1:5">
      <c r="A96" s="4" t="s">
        <v>458</v>
      </c>
      <c r="B96" s="6" t="n">
        <v>75988</v>
      </c>
      <c r="C96" s="6" t="n">
        <v>77519</v>
      </c>
      <c r="D96" s="6" t="n">
        <v>83088</v>
      </c>
    </row>
    <row r="97" spans="1:5">
      <c r="A97" s="4" t="s">
        <v>459</v>
      </c>
      <c r="B97" s="6" t="n">
        <v>459209</v>
      </c>
      <c r="C97" s="6" t="n">
        <v>440327</v>
      </c>
      <c r="D97" s="6" t="n">
        <v>378847</v>
      </c>
    </row>
    <row r="98" spans="1:5">
      <c r="A98" s="4" t="s">
        <v>460</v>
      </c>
      <c r="B98" s="6" t="n">
        <v>0</v>
      </c>
      <c r="C98" s="6" t="n">
        <v>0</v>
      </c>
      <c r="D98" s="6" t="n">
        <v>0</v>
      </c>
    </row>
    <row r="99" spans="1:5">
      <c r="A99" s="4" t="s">
        <v>42</v>
      </c>
      <c r="B99" s="6" t="n">
        <v>1247608</v>
      </c>
      <c r="C99" s="6" t="n">
        <v>1230099</v>
      </c>
      <c r="D99" s="6" t="n">
        <v>1175314</v>
      </c>
    </row>
    <row r="100" spans="1:5">
      <c r="A100" s="3" t="s">
        <v>461</v>
      </c>
    </row>
    <row r="101" spans="1:5">
      <c r="A101" s="4" t="s">
        <v>44</v>
      </c>
      <c r="B101" s="6" t="n">
        <v>65964</v>
      </c>
      <c r="C101" s="6" t="n">
        <v>62802</v>
      </c>
      <c r="D101" s="6" t="n">
        <v>78561</v>
      </c>
    </row>
    <row r="102" spans="1:5">
      <c r="A102" s="4" t="s">
        <v>462</v>
      </c>
      <c r="B102" s="6" t="n">
        <v>45075</v>
      </c>
      <c r="C102" s="6" t="n">
        <v>46255</v>
      </c>
      <c r="D102" s="6" t="n">
        <v>43569</v>
      </c>
    </row>
    <row r="103" spans="1:5">
      <c r="A103" s="4" t="s">
        <v>463</v>
      </c>
      <c r="B103" s="6" t="n">
        <v>30</v>
      </c>
      <c r="C103" s="6" t="n">
        <v>30</v>
      </c>
      <c r="D103" s="6" t="n">
        <v>30</v>
      </c>
    </row>
    <row r="104" spans="1:5">
      <c r="A104" s="4" t="s">
        <v>47</v>
      </c>
      <c r="B104" s="6" t="n">
        <v>111069</v>
      </c>
      <c r="C104" s="6" t="n">
        <v>109087</v>
      </c>
      <c r="D104" s="6" t="n">
        <v>122160</v>
      </c>
    </row>
    <row r="105" spans="1:5">
      <c r="A105" s="4" t="s">
        <v>48</v>
      </c>
      <c r="B105" s="6" t="n">
        <v>58</v>
      </c>
      <c r="C105" s="6" t="n">
        <v>65</v>
      </c>
      <c r="D105" s="6" t="n">
        <v>87</v>
      </c>
    </row>
    <row r="106" spans="1:5">
      <c r="A106" s="4" t="s">
        <v>464</v>
      </c>
      <c r="B106" s="6" t="n">
        <v>0</v>
      </c>
      <c r="C106" s="6" t="n">
        <v>0</v>
      </c>
      <c r="D106" s="6" t="n">
        <v>0</v>
      </c>
    </row>
    <row r="107" spans="1:5">
      <c r="A107" s="4" t="s">
        <v>465</v>
      </c>
      <c r="B107" s="6" t="n">
        <v>17513</v>
      </c>
      <c r="C107" s="6" t="n">
        <v>11867</v>
      </c>
      <c r="D107" s="6" t="n">
        <v>14900</v>
      </c>
    </row>
    <row r="108" spans="1:5">
      <c r="A108" s="4" t="s">
        <v>49</v>
      </c>
      <c r="B108" s="6" t="n">
        <v>55911</v>
      </c>
      <c r="C108" s="6" t="n">
        <v>55985</v>
      </c>
      <c r="D108" s="6" t="n">
        <v>48789</v>
      </c>
    </row>
    <row r="109" spans="1:5">
      <c r="A109" s="4" t="s">
        <v>466</v>
      </c>
      <c r="B109" s="6" t="n">
        <v>1063057</v>
      </c>
      <c r="C109" s="6" t="n">
        <v>1053095</v>
      </c>
      <c r="D109" s="6" t="n">
        <v>989378</v>
      </c>
    </row>
    <row r="110" spans="1:5">
      <c r="A110" s="4" t="s">
        <v>55</v>
      </c>
      <c r="B110" s="6" t="n">
        <v>0</v>
      </c>
      <c r="C110" s="6" t="n">
        <v>0</v>
      </c>
      <c r="D110" s="6" t="n">
        <v>0</v>
      </c>
    </row>
    <row r="111" spans="1:5">
      <c r="A111" s="4" t="s">
        <v>56</v>
      </c>
      <c r="B111" s="6" t="n">
        <v>1063057</v>
      </c>
      <c r="C111" s="6" t="n">
        <v>1053095</v>
      </c>
      <c r="D111" s="6" t="n">
        <v>989378</v>
      </c>
    </row>
    <row r="112" spans="1:5">
      <c r="A112" s="4" t="s">
        <v>42</v>
      </c>
      <c r="B112" s="6" t="n">
        <v>1247608</v>
      </c>
      <c r="C112" s="6" t="n">
        <v>1230099</v>
      </c>
      <c r="D112" s="6" t="n">
        <v>1175314</v>
      </c>
    </row>
    <row r="113" spans="1:5">
      <c r="A113" s="4" t="s">
        <v>446</v>
      </c>
    </row>
    <row r="114" spans="1:5">
      <c r="A114" s="3" t="s">
        <v>455</v>
      </c>
    </row>
    <row r="115" spans="1:5">
      <c r="A115" s="4" t="s">
        <v>31</v>
      </c>
      <c r="B115" s="6" t="n">
        <v>0</v>
      </c>
      <c r="C115" s="6" t="n">
        <v>0</v>
      </c>
      <c r="D115" s="6" t="n">
        <v>0</v>
      </c>
      <c r="E115" s="7" t="n">
        <v>0</v>
      </c>
    </row>
    <row r="116" spans="1:5">
      <c r="A116" s="4" t="s">
        <v>32</v>
      </c>
      <c r="B116" s="6" t="n">
        <v>0</v>
      </c>
      <c r="C116" s="6" t="n">
        <v>0</v>
      </c>
      <c r="D116" s="6" t="n">
        <v>0</v>
      </c>
    </row>
    <row r="117" spans="1:5">
      <c r="A117" s="4" t="s">
        <v>33</v>
      </c>
      <c r="D117" s="6" t="n">
        <v>0</v>
      </c>
    </row>
    <row r="118" spans="1:5">
      <c r="A118" s="4" t="s">
        <v>456</v>
      </c>
      <c r="B118" s="6" t="n">
        <v>0</v>
      </c>
      <c r="C118" s="6" t="n">
        <v>0</v>
      </c>
      <c r="D118" s="6" t="n">
        <v>0</v>
      </c>
    </row>
    <row r="119" spans="1:5">
      <c r="A119" s="4" t="s">
        <v>35</v>
      </c>
      <c r="B119" s="6" t="n">
        <v>0</v>
      </c>
      <c r="C119" s="6" t="n">
        <v>0</v>
      </c>
      <c r="D119" s="6" t="n">
        <v>0</v>
      </c>
    </row>
    <row r="120" spans="1:5">
      <c r="A120" s="4" t="s">
        <v>102</v>
      </c>
      <c r="B120" s="6" t="n">
        <v>0</v>
      </c>
      <c r="C120" s="6" t="n">
        <v>0</v>
      </c>
      <c r="D120" s="6" t="n">
        <v>0</v>
      </c>
    </row>
    <row r="121" spans="1:5">
      <c r="A121" s="4" t="s">
        <v>37</v>
      </c>
      <c r="B121" s="6" t="n">
        <v>0</v>
      </c>
      <c r="C121" s="6" t="n">
        <v>0</v>
      </c>
      <c r="D121" s="6" t="n">
        <v>0</v>
      </c>
    </row>
    <row r="122" spans="1:5">
      <c r="A122" s="4" t="s">
        <v>457</v>
      </c>
      <c r="B122" s="6" t="n">
        <v>0</v>
      </c>
      <c r="C122" s="6" t="n">
        <v>0</v>
      </c>
      <c r="D122" s="6" t="n">
        <v>0</v>
      </c>
    </row>
    <row r="123" spans="1:5">
      <c r="A123" s="4" t="s">
        <v>39</v>
      </c>
      <c r="B123" s="6" t="n">
        <v>0</v>
      </c>
      <c r="C123" s="6" t="n">
        <v>0</v>
      </c>
      <c r="D123" s="6" t="n">
        <v>0</v>
      </c>
    </row>
    <row r="124" spans="1:5">
      <c r="A124" s="4" t="s">
        <v>458</v>
      </c>
      <c r="B124" s="6" t="n">
        <v>-2065</v>
      </c>
      <c r="C124" s="6" t="n">
        <v>-6133</v>
      </c>
      <c r="D124" s="6" t="n">
        <v>-8197</v>
      </c>
    </row>
    <row r="125" spans="1:5">
      <c r="A125" s="4" t="s">
        <v>459</v>
      </c>
      <c r="B125" s="6" t="n">
        <v>-492393</v>
      </c>
      <c r="C125" s="6" t="n">
        <v>-450638</v>
      </c>
      <c r="D125" s="6" t="n">
        <v>-416184</v>
      </c>
    </row>
    <row r="126" spans="1:5">
      <c r="A126" s="4" t="s">
        <v>460</v>
      </c>
      <c r="B126" s="6" t="n">
        <v>-1062324</v>
      </c>
      <c r="C126" s="6" t="n">
        <v>-1052755</v>
      </c>
      <c r="D126" s="6" t="n">
        <v>-989226</v>
      </c>
    </row>
    <row r="127" spans="1:5">
      <c r="A127" s="4" t="s">
        <v>42</v>
      </c>
      <c r="B127" s="6" t="n">
        <v>-1556782</v>
      </c>
      <c r="C127" s="6" t="n">
        <v>-1509526</v>
      </c>
      <c r="D127" s="6" t="n">
        <v>-1413607</v>
      </c>
    </row>
    <row r="128" spans="1:5">
      <c r="A128" s="3" t="s">
        <v>461</v>
      </c>
    </row>
    <row r="129" spans="1:5">
      <c r="A129" s="4" t="s">
        <v>44</v>
      </c>
      <c r="B129" s="6" t="n">
        <v>0</v>
      </c>
      <c r="C129" s="6" t="n">
        <v>0</v>
      </c>
      <c r="D129" s="6" t="n">
        <v>0</v>
      </c>
    </row>
    <row r="130" spans="1:5">
      <c r="A130" s="4" t="s">
        <v>462</v>
      </c>
      <c r="B130" s="6" t="n">
        <v>0</v>
      </c>
      <c r="C130" s="6" t="n">
        <v>0</v>
      </c>
      <c r="D130" s="6" t="n">
        <v>0</v>
      </c>
    </row>
    <row r="131" spans="1:5">
      <c r="A131" s="4" t="s">
        <v>463</v>
      </c>
      <c r="B131" s="6" t="n">
        <v>0</v>
      </c>
      <c r="C131" s="6" t="n">
        <v>0</v>
      </c>
    </row>
    <row r="132" spans="1:5">
      <c r="A132" s="4" t="s">
        <v>47</v>
      </c>
      <c r="B132" s="6" t="n">
        <v>0</v>
      </c>
      <c r="C132" s="6" t="n">
        <v>0</v>
      </c>
      <c r="D132" s="6" t="n">
        <v>0</v>
      </c>
    </row>
    <row r="133" spans="1:5">
      <c r="A133" s="4" t="s">
        <v>48</v>
      </c>
      <c r="B133" s="6" t="n">
        <v>0</v>
      </c>
      <c r="C133" s="6" t="n">
        <v>0</v>
      </c>
      <c r="D133" s="6" t="n">
        <v>0</v>
      </c>
    </row>
    <row r="134" spans="1:5">
      <c r="A134" s="4" t="s">
        <v>464</v>
      </c>
      <c r="B134" s="6" t="n">
        <v>-492393</v>
      </c>
      <c r="C134" s="6" t="n">
        <v>-450638</v>
      </c>
      <c r="D134" s="6" t="n">
        <v>-416184</v>
      </c>
    </row>
    <row r="135" spans="1:5">
      <c r="A135" s="4" t="s">
        <v>465</v>
      </c>
      <c r="B135" s="6" t="n">
        <v>-17513</v>
      </c>
      <c r="C135" s="6" t="n">
        <v>-11867</v>
      </c>
      <c r="D135" s="6" t="n">
        <v>-14900</v>
      </c>
    </row>
    <row r="136" spans="1:5">
      <c r="A136" s="4" t="s">
        <v>49</v>
      </c>
      <c r="B136" s="6" t="n">
        <v>-2065</v>
      </c>
      <c r="C136" s="6" t="n">
        <v>-6133</v>
      </c>
      <c r="D136" s="6" t="n">
        <v>-8197</v>
      </c>
    </row>
    <row r="137" spans="1:5">
      <c r="A137" s="4" t="s">
        <v>466</v>
      </c>
      <c r="B137" s="6" t="n">
        <v>-1044811</v>
      </c>
      <c r="C137" s="6" t="n">
        <v>-1040888</v>
      </c>
      <c r="D137" s="6" t="n">
        <v>-974326</v>
      </c>
    </row>
    <row r="138" spans="1:5">
      <c r="A138" s="4" t="s">
        <v>55</v>
      </c>
      <c r="B138" s="6" t="n">
        <v>0</v>
      </c>
      <c r="C138" s="6" t="n">
        <v>0</v>
      </c>
      <c r="D138" s="6" t="n">
        <v>0</v>
      </c>
    </row>
    <row r="139" spans="1:5">
      <c r="A139" s="4" t="s">
        <v>56</v>
      </c>
      <c r="B139" s="6" t="n">
        <v>-1044811</v>
      </c>
      <c r="C139" s="6" t="n">
        <v>-1040888</v>
      </c>
      <c r="D139" s="6" t="n">
        <v>-974326</v>
      </c>
    </row>
    <row r="140" spans="1:5">
      <c r="A140" s="4" t="s">
        <v>42</v>
      </c>
      <c r="B140" s="7" t="n">
        <v>-1556782</v>
      </c>
      <c r="C140" s="7" t="n">
        <v>-1509526</v>
      </c>
      <c r="D140" s="7" t="n">
        <v>-14136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7</v>
      </c>
      <c r="B1" s="2" t="s">
        <v>1</v>
      </c>
    </row>
    <row r="2" spans="1:3">
      <c r="B2" s="2" t="s">
        <v>2</v>
      </c>
      <c r="C2" s="2" t="s">
        <v>29</v>
      </c>
    </row>
    <row r="3" spans="1:3">
      <c r="A3" s="3" t="s">
        <v>435</v>
      </c>
    </row>
    <row r="4" spans="1:3">
      <c r="A4" s="4" t="s">
        <v>468</v>
      </c>
      <c r="B4" s="7" t="n">
        <v>-481</v>
      </c>
      <c r="C4" s="7" t="n">
        <v>15852</v>
      </c>
    </row>
    <row r="5" spans="1:3">
      <c r="A5" s="4" t="s">
        <v>469</v>
      </c>
      <c r="B5" s="6" t="n">
        <v>-5256</v>
      </c>
      <c r="C5" s="6" t="n">
        <v>-4069</v>
      </c>
    </row>
    <row r="6" spans="1:3">
      <c r="A6" s="4" t="s">
        <v>106</v>
      </c>
      <c r="B6" s="6" t="n">
        <v>-68529</v>
      </c>
      <c r="C6" s="6" t="n">
        <v>0</v>
      </c>
    </row>
    <row r="7" spans="1:3">
      <c r="A7" s="4" t="s">
        <v>470</v>
      </c>
      <c r="B7" s="6" t="n">
        <v>1218</v>
      </c>
      <c r="C7" s="6" t="n">
        <v>-5407</v>
      </c>
    </row>
    <row r="8" spans="1:3">
      <c r="A8" s="4" t="s">
        <v>109</v>
      </c>
      <c r="B8" s="6" t="n">
        <v>-200</v>
      </c>
      <c r="C8" s="6" t="n">
        <v>0</v>
      </c>
    </row>
    <row r="9" spans="1:3">
      <c r="A9" s="4" t="s">
        <v>471</v>
      </c>
      <c r="B9" s="6" t="n">
        <v>0</v>
      </c>
      <c r="C9" s="6" t="n">
        <v>-12</v>
      </c>
    </row>
    <row r="10" spans="1:3">
      <c r="A10" s="4" t="s">
        <v>472</v>
      </c>
      <c r="B10" s="6" t="n">
        <v>0</v>
      </c>
      <c r="C10" s="6" t="n">
        <v>0</v>
      </c>
    </row>
    <row r="11" spans="1:3">
      <c r="A11" s="4" t="s">
        <v>473</v>
      </c>
      <c r="B11" s="6" t="n">
        <v>-72767</v>
      </c>
      <c r="C11" s="6" t="n">
        <v>-9488</v>
      </c>
    </row>
    <row r="12" spans="1:3">
      <c r="A12" s="4" t="s">
        <v>474</v>
      </c>
      <c r="B12" s="6" t="n">
        <v>-37000</v>
      </c>
      <c r="C12" s="6" t="n">
        <v>0</v>
      </c>
    </row>
    <row r="13" spans="1:3">
      <c r="A13" s="4" t="s">
        <v>475</v>
      </c>
      <c r="B13" s="6" t="n">
        <v>79000</v>
      </c>
      <c r="C13" s="6" t="n">
        <v>0</v>
      </c>
    </row>
    <row r="14" spans="1:3">
      <c r="A14" s="4" t="s">
        <v>112</v>
      </c>
      <c r="B14" s="6" t="n">
        <v>-400072</v>
      </c>
      <c r="C14" s="6" t="n">
        <v>-72</v>
      </c>
    </row>
    <row r="15" spans="1:3">
      <c r="A15" s="4" t="s">
        <v>476</v>
      </c>
      <c r="B15" s="6" t="n">
        <v>400000</v>
      </c>
      <c r="C15" s="6" t="n">
        <v>0</v>
      </c>
    </row>
    <row r="16" spans="1:3">
      <c r="A16" s="4" t="s">
        <v>116</v>
      </c>
      <c r="B16" s="6" t="n">
        <v>0</v>
      </c>
      <c r="C16" s="6" t="n">
        <v>188</v>
      </c>
    </row>
    <row r="17" spans="1:3">
      <c r="A17" s="4" t="s">
        <v>96</v>
      </c>
      <c r="B17" s="6" t="n">
        <v>900</v>
      </c>
      <c r="C17" s="6" t="n">
        <v>40</v>
      </c>
    </row>
    <row r="18" spans="1:3">
      <c r="A18" s="4" t="s">
        <v>407</v>
      </c>
      <c r="B18" s="6" t="n">
        <v>-1167</v>
      </c>
      <c r="C18" s="6" t="n">
        <v>-3742</v>
      </c>
    </row>
    <row r="19" spans="1:3">
      <c r="A19" s="4" t="s">
        <v>477</v>
      </c>
      <c r="B19" s="6" t="n">
        <v>0</v>
      </c>
      <c r="C19" s="6" t="n">
        <v>0</v>
      </c>
    </row>
    <row r="20" spans="1:3">
      <c r="A20" s="4" t="s">
        <v>118</v>
      </c>
      <c r="B20" s="6" t="n">
        <v>-592</v>
      </c>
      <c r="C20" s="6" t="n">
        <v>-1680</v>
      </c>
    </row>
    <row r="21" spans="1:3">
      <c r="A21" s="4" t="s">
        <v>119</v>
      </c>
      <c r="B21" s="6" t="n">
        <v>-6324</v>
      </c>
      <c r="C21" s="6" t="n">
        <v>0</v>
      </c>
    </row>
    <row r="22" spans="1:3">
      <c r="A22" s="4" t="s">
        <v>478</v>
      </c>
      <c r="B22" s="6" t="n">
        <v>0</v>
      </c>
      <c r="C22" s="6" t="n">
        <v>0</v>
      </c>
    </row>
    <row r="23" spans="1:3">
      <c r="A23" s="4" t="s">
        <v>479</v>
      </c>
      <c r="B23" s="6" t="n">
        <v>34745</v>
      </c>
      <c r="C23" s="6" t="n">
        <v>-5266</v>
      </c>
    </row>
    <row r="24" spans="1:3">
      <c r="A24" s="4" t="s">
        <v>480</v>
      </c>
      <c r="B24" s="6" t="n">
        <v>-75</v>
      </c>
      <c r="C24" s="6" t="n">
        <v>-186</v>
      </c>
    </row>
    <row r="25" spans="1:3">
      <c r="A25" s="4" t="s">
        <v>122</v>
      </c>
      <c r="B25" s="6" t="n">
        <v>-38578</v>
      </c>
      <c r="C25" s="6" t="n">
        <v>912</v>
      </c>
    </row>
    <row r="26" spans="1:3">
      <c r="A26" s="4" t="s">
        <v>123</v>
      </c>
      <c r="B26" s="6" t="n">
        <v>47584</v>
      </c>
      <c r="C26" s="6" t="n">
        <v>78676</v>
      </c>
    </row>
    <row r="27" spans="1:3">
      <c r="A27" s="4" t="s">
        <v>124</v>
      </c>
      <c r="B27" s="6" t="n">
        <v>9006</v>
      </c>
      <c r="C27" s="6" t="n">
        <v>79588</v>
      </c>
    </row>
    <row r="28" spans="1:3">
      <c r="A28" s="4" t="s">
        <v>444</v>
      </c>
    </row>
    <row r="29" spans="1:3">
      <c r="A29" s="3" t="s">
        <v>435</v>
      </c>
    </row>
    <row r="30" spans="1:3">
      <c r="A30" s="4" t="s">
        <v>468</v>
      </c>
      <c r="B30" s="6" t="n">
        <v>-18211</v>
      </c>
      <c r="C30" s="6" t="n">
        <v>-6874</v>
      </c>
    </row>
    <row r="31" spans="1:3">
      <c r="A31" s="4" t="s">
        <v>469</v>
      </c>
      <c r="B31" s="6" t="n">
        <v>-606</v>
      </c>
      <c r="C31" s="6" t="n">
        <v>-589</v>
      </c>
    </row>
    <row r="32" spans="1:3">
      <c r="A32" s="4" t="s">
        <v>106</v>
      </c>
      <c r="B32" s="6" t="n">
        <v>-68529</v>
      </c>
    </row>
    <row r="33" spans="1:3">
      <c r="A33" s="4" t="s">
        <v>470</v>
      </c>
      <c r="B33" s="6" t="n">
        <v>1218</v>
      </c>
      <c r="C33" s="6" t="n">
        <v>-5407</v>
      </c>
    </row>
    <row r="34" spans="1:3">
      <c r="A34" s="4" t="s">
        <v>109</v>
      </c>
      <c r="B34" s="6" t="n">
        <v>-200</v>
      </c>
    </row>
    <row r="35" spans="1:3">
      <c r="A35" s="4" t="s">
        <v>471</v>
      </c>
      <c r="C35" s="6" t="n">
        <v>-12</v>
      </c>
    </row>
    <row r="36" spans="1:3">
      <c r="A36" s="4" t="s">
        <v>472</v>
      </c>
      <c r="B36" s="6" t="n">
        <v>-22874</v>
      </c>
      <c r="C36" s="6" t="n">
        <v>-20431</v>
      </c>
    </row>
    <row r="37" spans="1:3">
      <c r="A37" s="4" t="s">
        <v>473</v>
      </c>
      <c r="B37" s="6" t="n">
        <v>-90991</v>
      </c>
      <c r="C37" s="6" t="n">
        <v>-26439</v>
      </c>
    </row>
    <row r="38" spans="1:3">
      <c r="A38" s="4" t="s">
        <v>474</v>
      </c>
      <c r="B38" s="6" t="n">
        <v>-37000</v>
      </c>
    </row>
    <row r="39" spans="1:3">
      <c r="A39" s="4" t="s">
        <v>475</v>
      </c>
      <c r="B39" s="6" t="n">
        <v>79000</v>
      </c>
    </row>
    <row r="40" spans="1:3">
      <c r="A40" s="4" t="s">
        <v>112</v>
      </c>
      <c r="B40" s="6" t="n">
        <v>-400064</v>
      </c>
      <c r="C40" s="6" t="n">
        <v>-67</v>
      </c>
    </row>
    <row r="41" spans="1:3">
      <c r="A41" s="4" t="s">
        <v>476</v>
      </c>
      <c r="B41" s="6" t="n">
        <v>400000</v>
      </c>
    </row>
    <row r="42" spans="1:3">
      <c r="A42" s="4" t="s">
        <v>116</v>
      </c>
      <c r="C42" s="6" t="n">
        <v>188</v>
      </c>
    </row>
    <row r="43" spans="1:3">
      <c r="A43" s="4" t="s">
        <v>96</v>
      </c>
      <c r="B43" s="6" t="n">
        <v>900</v>
      </c>
      <c r="C43" s="6" t="n">
        <v>40</v>
      </c>
    </row>
    <row r="44" spans="1:3">
      <c r="A44" s="4" t="s">
        <v>407</v>
      </c>
      <c r="B44" s="6" t="n">
        <v>-1167</v>
      </c>
      <c r="C44" s="6" t="n">
        <v>-3742</v>
      </c>
    </row>
    <row r="45" spans="1:3">
      <c r="A45" s="4" t="s">
        <v>477</v>
      </c>
      <c r="B45" s="6" t="n">
        <v>0</v>
      </c>
      <c r="C45" s="6" t="n">
        <v>0</v>
      </c>
    </row>
    <row r="46" spans="1:3">
      <c r="A46" s="4" t="s">
        <v>118</v>
      </c>
      <c r="B46" s="6" t="n">
        <v>0</v>
      </c>
      <c r="C46" s="6" t="n">
        <v>0</v>
      </c>
    </row>
    <row r="47" spans="1:3">
      <c r="A47" s="4" t="s">
        <v>119</v>
      </c>
      <c r="B47" s="6" t="n">
        <v>-6324</v>
      </c>
    </row>
    <row r="48" spans="1:3">
      <c r="A48" s="4" t="s">
        <v>478</v>
      </c>
      <c r="B48" s="6" t="n">
        <v>40069</v>
      </c>
      <c r="C48" s="6" t="n">
        <v>45450</v>
      </c>
    </row>
    <row r="49" spans="1:3">
      <c r="A49" s="4" t="s">
        <v>479</v>
      </c>
      <c r="B49" s="6" t="n">
        <v>75414</v>
      </c>
      <c r="C49" s="6" t="n">
        <v>41869</v>
      </c>
    </row>
    <row r="50" spans="1:3">
      <c r="A50" s="4" t="s">
        <v>480</v>
      </c>
      <c r="B50" s="6" t="n">
        <v>-181</v>
      </c>
      <c r="C50" s="6" t="n">
        <v>-448</v>
      </c>
    </row>
    <row r="51" spans="1:3">
      <c r="A51" s="4" t="s">
        <v>122</v>
      </c>
      <c r="B51" s="6" t="n">
        <v>-33969</v>
      </c>
      <c r="C51" s="6" t="n">
        <v>8108</v>
      </c>
    </row>
    <row r="52" spans="1:3">
      <c r="A52" s="4" t="s">
        <v>123</v>
      </c>
      <c r="B52" s="6" t="n">
        <v>37131</v>
      </c>
      <c r="C52" s="6" t="n">
        <v>63471</v>
      </c>
    </row>
    <row r="53" spans="1:3">
      <c r="A53" s="4" t="s">
        <v>124</v>
      </c>
      <c r="B53" s="6" t="n">
        <v>3162</v>
      </c>
      <c r="C53" s="6" t="n">
        <v>71579</v>
      </c>
    </row>
    <row r="54" spans="1:3">
      <c r="A54" s="4" t="s">
        <v>445</v>
      </c>
    </row>
    <row r="55" spans="1:3">
      <c r="A55" s="3" t="s">
        <v>435</v>
      </c>
    </row>
    <row r="56" spans="1:3">
      <c r="A56" s="4" t="s">
        <v>468</v>
      </c>
      <c r="B56" s="6" t="n">
        <v>-1039</v>
      </c>
      <c r="C56" s="6" t="n">
        <v>-1400</v>
      </c>
    </row>
    <row r="57" spans="1:3">
      <c r="A57" s="4" t="s">
        <v>469</v>
      </c>
      <c r="B57" s="6" t="n">
        <v>-226</v>
      </c>
      <c r="C57" s="6" t="n">
        <v>-64</v>
      </c>
    </row>
    <row r="58" spans="1:3">
      <c r="A58" s="4" t="s">
        <v>106</v>
      </c>
      <c r="B58" s="6" t="n">
        <v>0</v>
      </c>
    </row>
    <row r="59" spans="1:3">
      <c r="A59" s="4" t="s">
        <v>470</v>
      </c>
      <c r="B59" s="6" t="n">
        <v>0</v>
      </c>
      <c r="C59" s="6" t="n">
        <v>0</v>
      </c>
    </row>
    <row r="60" spans="1:3">
      <c r="A60" s="4" t="s">
        <v>109</v>
      </c>
      <c r="B60" s="6" t="n">
        <v>0</v>
      </c>
    </row>
    <row r="61" spans="1:3">
      <c r="A61" s="4" t="s">
        <v>471</v>
      </c>
      <c r="C61" s="6" t="n">
        <v>0</v>
      </c>
    </row>
    <row r="62" spans="1:3">
      <c r="A62" s="4" t="s">
        <v>472</v>
      </c>
      <c r="B62" s="6" t="n">
        <v>0</v>
      </c>
      <c r="C62" s="6" t="n">
        <v>0</v>
      </c>
    </row>
    <row r="63" spans="1:3">
      <c r="A63" s="4" t="s">
        <v>473</v>
      </c>
      <c r="B63" s="6" t="n">
        <v>-226</v>
      </c>
      <c r="C63" s="6" t="n">
        <v>-64</v>
      </c>
    </row>
    <row r="64" spans="1:3">
      <c r="A64" s="4" t="s">
        <v>474</v>
      </c>
      <c r="B64" s="6" t="n">
        <v>0</v>
      </c>
    </row>
    <row r="65" spans="1:3">
      <c r="A65" s="4" t="s">
        <v>475</v>
      </c>
      <c r="B65" s="6" t="n">
        <v>0</v>
      </c>
    </row>
    <row r="66" spans="1:3">
      <c r="A66" s="4" t="s">
        <v>112</v>
      </c>
      <c r="B66" s="6" t="n">
        <v>0</v>
      </c>
      <c r="C66" s="6" t="n">
        <v>0</v>
      </c>
    </row>
    <row r="67" spans="1:3">
      <c r="A67" s="4" t="s">
        <v>476</v>
      </c>
      <c r="B67" s="6" t="n">
        <v>0</v>
      </c>
    </row>
    <row r="68" spans="1:3">
      <c r="A68" s="4" t="s">
        <v>116</v>
      </c>
      <c r="C68" s="6" t="n">
        <v>0</v>
      </c>
    </row>
    <row r="69" spans="1:3">
      <c r="A69" s="4" t="s">
        <v>96</v>
      </c>
      <c r="B69" s="6" t="n">
        <v>0</v>
      </c>
      <c r="C69" s="6" t="n">
        <v>0</v>
      </c>
    </row>
    <row r="70" spans="1:3">
      <c r="A70" s="4" t="s">
        <v>407</v>
      </c>
      <c r="B70" s="6" t="n">
        <v>0</v>
      </c>
      <c r="C70" s="6" t="n">
        <v>0</v>
      </c>
    </row>
    <row r="71" spans="1:3">
      <c r="A71" s="4" t="s">
        <v>477</v>
      </c>
      <c r="B71" s="6" t="n">
        <v>-4884</v>
      </c>
      <c r="C71" s="6" t="n">
        <v>-6719</v>
      </c>
    </row>
    <row r="72" spans="1:3">
      <c r="A72" s="4" t="s">
        <v>118</v>
      </c>
      <c r="B72" s="6" t="n">
        <v>-592</v>
      </c>
      <c r="C72" s="6" t="n">
        <v>-1680</v>
      </c>
    </row>
    <row r="73" spans="1:3">
      <c r="A73" s="4" t="s">
        <v>119</v>
      </c>
      <c r="B73" s="6" t="n">
        <v>0</v>
      </c>
    </row>
    <row r="74" spans="1:3">
      <c r="A74" s="4" t="s">
        <v>478</v>
      </c>
      <c r="B74" s="6" t="n">
        <v>1686</v>
      </c>
      <c r="C74" s="6" t="n">
        <v>2404</v>
      </c>
    </row>
    <row r="75" spans="1:3">
      <c r="A75" s="4" t="s">
        <v>479</v>
      </c>
      <c r="B75" s="6" t="n">
        <v>-3790</v>
      </c>
      <c r="C75" s="6" t="n">
        <v>-5995</v>
      </c>
    </row>
    <row r="76" spans="1:3">
      <c r="A76" s="4" t="s">
        <v>480</v>
      </c>
      <c r="B76" s="6" t="n">
        <v>67</v>
      </c>
      <c r="C76" s="6" t="n">
        <v>158</v>
      </c>
    </row>
    <row r="77" spans="1:3">
      <c r="A77" s="4" t="s">
        <v>122</v>
      </c>
      <c r="B77" s="6" t="n">
        <v>-4988</v>
      </c>
      <c r="C77" s="6" t="n">
        <v>-7301</v>
      </c>
    </row>
    <row r="78" spans="1:3">
      <c r="A78" s="4" t="s">
        <v>123</v>
      </c>
      <c r="B78" s="6" t="n">
        <v>10022</v>
      </c>
      <c r="C78" s="6" t="n">
        <v>12806</v>
      </c>
    </row>
    <row r="79" spans="1:3">
      <c r="A79" s="4" t="s">
        <v>124</v>
      </c>
      <c r="B79" s="6" t="n">
        <v>5034</v>
      </c>
      <c r="C79" s="6" t="n">
        <v>5505</v>
      </c>
    </row>
    <row r="80" spans="1:3">
      <c r="A80" s="4" t="s">
        <v>434</v>
      </c>
    </row>
    <row r="81" spans="1:3">
      <c r="A81" s="3" t="s">
        <v>435</v>
      </c>
    </row>
    <row r="82" spans="1:3">
      <c r="A82" s="4" t="s">
        <v>468</v>
      </c>
      <c r="B82" s="6" t="n">
        <v>23653</v>
      </c>
      <c r="C82" s="6" t="n">
        <v>30845</v>
      </c>
    </row>
    <row r="83" spans="1:3">
      <c r="A83" s="4" t="s">
        <v>469</v>
      </c>
      <c r="B83" s="6" t="n">
        <v>-4424</v>
      </c>
      <c r="C83" s="6" t="n">
        <v>-3416</v>
      </c>
    </row>
    <row r="84" spans="1:3">
      <c r="A84" s="4" t="s">
        <v>106</v>
      </c>
      <c r="B84" s="6" t="n">
        <v>0</v>
      </c>
    </row>
    <row r="85" spans="1:3">
      <c r="A85" s="4" t="s">
        <v>470</v>
      </c>
      <c r="B85" s="6" t="n">
        <v>0</v>
      </c>
      <c r="C85" s="6" t="n">
        <v>0</v>
      </c>
    </row>
    <row r="86" spans="1:3">
      <c r="A86" s="4" t="s">
        <v>109</v>
      </c>
      <c r="B86" s="6" t="n">
        <v>0</v>
      </c>
    </row>
    <row r="87" spans="1:3">
      <c r="A87" s="4" t="s">
        <v>471</v>
      </c>
      <c r="C87" s="6" t="n">
        <v>0</v>
      </c>
    </row>
    <row r="88" spans="1:3">
      <c r="A88" s="4" t="s">
        <v>472</v>
      </c>
      <c r="B88" s="6" t="n">
        <v>-18881</v>
      </c>
      <c r="C88" s="6" t="n">
        <v>-27423</v>
      </c>
    </row>
    <row r="89" spans="1:3">
      <c r="A89" s="4" t="s">
        <v>473</v>
      </c>
      <c r="B89" s="6" t="n">
        <v>-23305</v>
      </c>
      <c r="C89" s="6" t="n">
        <v>-30839</v>
      </c>
    </row>
    <row r="90" spans="1:3">
      <c r="A90" s="4" t="s">
        <v>474</v>
      </c>
      <c r="B90" s="6" t="n">
        <v>0</v>
      </c>
    </row>
    <row r="91" spans="1:3">
      <c r="A91" s="4" t="s">
        <v>475</v>
      </c>
      <c r="B91" s="6" t="n">
        <v>0</v>
      </c>
    </row>
    <row r="92" spans="1:3">
      <c r="A92" s="4" t="s">
        <v>112</v>
      </c>
      <c r="B92" s="6" t="n">
        <v>-8</v>
      </c>
      <c r="C92" s="6" t="n">
        <v>-5</v>
      </c>
    </row>
    <row r="93" spans="1:3">
      <c r="A93" s="4" t="s">
        <v>476</v>
      </c>
      <c r="B93" s="6" t="n">
        <v>0</v>
      </c>
    </row>
    <row r="94" spans="1:3">
      <c r="A94" s="4" t="s">
        <v>116</v>
      </c>
      <c r="C94" s="6" t="n">
        <v>0</v>
      </c>
    </row>
    <row r="95" spans="1:3">
      <c r="A95" s="4" t="s">
        <v>96</v>
      </c>
      <c r="B95" s="6" t="n">
        <v>0</v>
      </c>
      <c r="C95" s="6" t="n">
        <v>0</v>
      </c>
    </row>
    <row r="96" spans="1:3">
      <c r="A96" s="4" t="s">
        <v>407</v>
      </c>
      <c r="B96" s="6" t="n">
        <v>0</v>
      </c>
      <c r="C96" s="6" t="n">
        <v>0</v>
      </c>
    </row>
    <row r="97" spans="1:3">
      <c r="A97" s="4" t="s">
        <v>477</v>
      </c>
      <c r="B97" s="6" t="n">
        <v>0</v>
      </c>
      <c r="C97" s="6" t="n">
        <v>0</v>
      </c>
    </row>
    <row r="98" spans="1:3">
      <c r="A98" s="4" t="s">
        <v>118</v>
      </c>
      <c r="B98" s="6" t="n">
        <v>0</v>
      </c>
      <c r="C98" s="6" t="n">
        <v>0</v>
      </c>
    </row>
    <row r="99" spans="1:3">
      <c r="A99" s="4" t="s">
        <v>119</v>
      </c>
      <c r="B99" s="6" t="n">
        <v>0</v>
      </c>
    </row>
    <row r="100" spans="1:3">
      <c r="A100" s="4" t="s">
        <v>478</v>
      </c>
      <c r="B100" s="6" t="n">
        <v>0</v>
      </c>
      <c r="C100" s="6" t="n">
        <v>0</v>
      </c>
    </row>
    <row r="101" spans="1:3">
      <c r="A101" s="4" t="s">
        <v>479</v>
      </c>
      <c r="B101" s="6" t="n">
        <v>-8</v>
      </c>
      <c r="C101" s="6" t="n">
        <v>-5</v>
      </c>
    </row>
    <row r="102" spans="1:3">
      <c r="A102" s="4" t="s">
        <v>480</v>
      </c>
      <c r="B102" s="6" t="n">
        <v>39</v>
      </c>
      <c r="C102" s="6" t="n">
        <v>104</v>
      </c>
    </row>
    <row r="103" spans="1:3">
      <c r="A103" s="4" t="s">
        <v>122</v>
      </c>
      <c r="B103" s="6" t="n">
        <v>379</v>
      </c>
      <c r="C103" s="6" t="n">
        <v>105</v>
      </c>
    </row>
    <row r="104" spans="1:3">
      <c r="A104" s="4" t="s">
        <v>123</v>
      </c>
      <c r="B104" s="6" t="n">
        <v>431</v>
      </c>
      <c r="C104" s="6" t="n">
        <v>2399</v>
      </c>
    </row>
    <row r="105" spans="1:3">
      <c r="A105" s="4" t="s">
        <v>124</v>
      </c>
      <c r="B105" s="6" t="n">
        <v>810</v>
      </c>
      <c r="C105" s="6" t="n">
        <v>2504</v>
      </c>
    </row>
    <row r="106" spans="1:3">
      <c r="A106" s="4" t="s">
        <v>446</v>
      </c>
    </row>
    <row r="107" spans="1:3">
      <c r="A107" s="3" t="s">
        <v>435</v>
      </c>
    </row>
    <row r="108" spans="1:3">
      <c r="A108" s="4" t="s">
        <v>468</v>
      </c>
      <c r="B108" s="6" t="n">
        <v>-4884</v>
      </c>
      <c r="C108" s="6" t="n">
        <v>-6719</v>
      </c>
    </row>
    <row r="109" spans="1:3">
      <c r="A109" s="4" t="s">
        <v>469</v>
      </c>
      <c r="B109" s="6" t="n">
        <v>0</v>
      </c>
      <c r="C109" s="6" t="n">
        <v>0</v>
      </c>
    </row>
    <row r="110" spans="1:3">
      <c r="A110" s="4" t="s">
        <v>106</v>
      </c>
      <c r="B110" s="6" t="n">
        <v>0</v>
      </c>
    </row>
    <row r="111" spans="1:3">
      <c r="A111" s="4" t="s">
        <v>470</v>
      </c>
      <c r="B111" s="6" t="n">
        <v>0</v>
      </c>
      <c r="C111" s="6" t="n">
        <v>0</v>
      </c>
    </row>
    <row r="112" spans="1:3">
      <c r="A112" s="4" t="s">
        <v>109</v>
      </c>
      <c r="B112" s="6" t="n">
        <v>0</v>
      </c>
    </row>
    <row r="113" spans="1:3">
      <c r="A113" s="4" t="s">
        <v>471</v>
      </c>
      <c r="C113" s="6" t="n">
        <v>0</v>
      </c>
    </row>
    <row r="114" spans="1:3">
      <c r="A114" s="4" t="s">
        <v>472</v>
      </c>
      <c r="B114" s="6" t="n">
        <v>41755</v>
      </c>
      <c r="C114" s="6" t="n">
        <v>47854</v>
      </c>
    </row>
    <row r="115" spans="1:3">
      <c r="A115" s="4" t="s">
        <v>473</v>
      </c>
      <c r="B115" s="6" t="n">
        <v>41755</v>
      </c>
      <c r="C115" s="6" t="n">
        <v>47854</v>
      </c>
    </row>
    <row r="116" spans="1:3">
      <c r="A116" s="4" t="s">
        <v>474</v>
      </c>
      <c r="B116" s="6" t="n">
        <v>0</v>
      </c>
    </row>
    <row r="117" spans="1:3">
      <c r="A117" s="4" t="s">
        <v>475</v>
      </c>
      <c r="B117" s="6" t="n">
        <v>0</v>
      </c>
    </row>
    <row r="118" spans="1:3">
      <c r="A118" s="4" t="s">
        <v>112</v>
      </c>
      <c r="B118" s="6" t="n">
        <v>0</v>
      </c>
      <c r="C118" s="6" t="n">
        <v>0</v>
      </c>
    </row>
    <row r="119" spans="1:3">
      <c r="A119" s="4" t="s">
        <v>476</v>
      </c>
      <c r="B119" s="6" t="n">
        <v>0</v>
      </c>
    </row>
    <row r="120" spans="1:3">
      <c r="A120" s="4" t="s">
        <v>116</v>
      </c>
      <c r="C120" s="6" t="n">
        <v>0</v>
      </c>
    </row>
    <row r="121" spans="1:3">
      <c r="A121" s="4" t="s">
        <v>96</v>
      </c>
      <c r="B121" s="6" t="n">
        <v>0</v>
      </c>
      <c r="C121" s="6" t="n">
        <v>0</v>
      </c>
    </row>
    <row r="122" spans="1:3">
      <c r="A122" s="4" t="s">
        <v>407</v>
      </c>
      <c r="B122" s="6" t="n">
        <v>0</v>
      </c>
      <c r="C122" s="6" t="n">
        <v>0</v>
      </c>
    </row>
    <row r="123" spans="1:3">
      <c r="A123" s="4" t="s">
        <v>477</v>
      </c>
      <c r="B123" s="6" t="n">
        <v>4884</v>
      </c>
      <c r="C123" s="6" t="n">
        <v>6719</v>
      </c>
    </row>
    <row r="124" spans="1:3">
      <c r="A124" s="4" t="s">
        <v>118</v>
      </c>
      <c r="B124" s="6" t="n">
        <v>0</v>
      </c>
      <c r="C124" s="6" t="n">
        <v>0</v>
      </c>
    </row>
    <row r="125" spans="1:3">
      <c r="A125" s="4" t="s">
        <v>119</v>
      </c>
      <c r="B125" s="6" t="n">
        <v>0</v>
      </c>
    </row>
    <row r="126" spans="1:3">
      <c r="A126" s="4" t="s">
        <v>478</v>
      </c>
      <c r="B126" s="6" t="n">
        <v>-41755</v>
      </c>
      <c r="C126" s="6" t="n">
        <v>-47854</v>
      </c>
    </row>
    <row r="127" spans="1:3">
      <c r="A127" s="4" t="s">
        <v>479</v>
      </c>
      <c r="B127" s="6" t="n">
        <v>-36871</v>
      </c>
      <c r="C127" s="6" t="n">
        <v>-41135</v>
      </c>
    </row>
    <row r="128" spans="1:3">
      <c r="A128" s="4" t="s">
        <v>480</v>
      </c>
      <c r="B128" s="6" t="n">
        <v>0</v>
      </c>
      <c r="C128" s="6" t="n">
        <v>0</v>
      </c>
    </row>
    <row r="129" spans="1:3">
      <c r="A129" s="4" t="s">
        <v>122</v>
      </c>
      <c r="B129" s="6" t="n">
        <v>0</v>
      </c>
      <c r="C129" s="6" t="n">
        <v>0</v>
      </c>
    </row>
    <row r="130" spans="1:3">
      <c r="A130" s="4" t="s">
        <v>123</v>
      </c>
      <c r="B130" s="6" t="n">
        <v>0</v>
      </c>
      <c r="C130" s="6" t="n">
        <v>0</v>
      </c>
    </row>
    <row r="131" spans="1:3">
      <c r="A131" s="4" t="s">
        <v>124</v>
      </c>
      <c r="B131" s="7" t="n">
        <v>0</v>
      </c>
      <c r="C13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29</v>
      </c>
    </row>
    <row r="3" spans="1:3">
      <c r="A3" s="3" t="s">
        <v>82</v>
      </c>
    </row>
    <row r="4" spans="1:3">
      <c r="A4" s="4" t="s">
        <v>83</v>
      </c>
      <c r="B4" s="7" t="n">
        <v>-8623</v>
      </c>
      <c r="C4" s="7" t="n">
        <v>-5693</v>
      </c>
    </row>
    <row r="5" spans="1:3">
      <c r="A5" s="3" t="s">
        <v>84</v>
      </c>
    </row>
    <row r="6" spans="1:3">
      <c r="A6" s="4" t="s">
        <v>85</v>
      </c>
      <c r="B6" s="6" t="n">
        <v>0</v>
      </c>
      <c r="C6" s="6" t="n">
        <v>-10</v>
      </c>
    </row>
    <row r="7" spans="1:3">
      <c r="A7" s="4" t="s">
        <v>86</v>
      </c>
      <c r="B7" s="6" t="n">
        <v>-233</v>
      </c>
      <c r="C7" s="6" t="n">
        <v>-552</v>
      </c>
    </row>
    <row r="8" spans="1:3">
      <c r="A8" s="4" t="s">
        <v>87</v>
      </c>
      <c r="B8" s="6" t="n">
        <v>-8856</v>
      </c>
      <c r="C8" s="6" t="n">
        <v>-6255</v>
      </c>
    </row>
    <row r="9" spans="1:3">
      <c r="A9" s="4" t="s">
        <v>88</v>
      </c>
      <c r="B9" s="6" t="n">
        <v>-21</v>
      </c>
      <c r="C9" s="6" t="n">
        <v>4</v>
      </c>
    </row>
    <row r="10" spans="1:3">
      <c r="A10" s="4" t="s">
        <v>89</v>
      </c>
      <c r="B10" s="7" t="n">
        <v>-8835</v>
      </c>
      <c r="C10" s="7" t="n">
        <v>-62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29</v>
      </c>
    </row>
    <row r="3" spans="1:3">
      <c r="A3" s="3" t="s">
        <v>91</v>
      </c>
    </row>
    <row r="4" spans="1:3">
      <c r="A4" s="4" t="s">
        <v>83</v>
      </c>
      <c r="B4" s="7" t="n">
        <v>-8623</v>
      </c>
      <c r="C4" s="7" t="n">
        <v>-5693</v>
      </c>
    </row>
    <row r="5" spans="1:3">
      <c r="A5" s="3" t="s">
        <v>92</v>
      </c>
    </row>
    <row r="6" spans="1:3">
      <c r="A6" s="4" t="s">
        <v>93</v>
      </c>
      <c r="B6" s="6" t="n">
        <v>9032</v>
      </c>
      <c r="C6" s="6" t="n">
        <v>8464</v>
      </c>
    </row>
    <row r="7" spans="1:3">
      <c r="A7" s="4" t="s">
        <v>94</v>
      </c>
      <c r="B7" s="6" t="n">
        <v>417</v>
      </c>
      <c r="C7" s="6" t="n">
        <v>524</v>
      </c>
    </row>
    <row r="8" spans="1:3">
      <c r="A8" s="4" t="s">
        <v>95</v>
      </c>
      <c r="B8" s="6" t="n">
        <v>2218</v>
      </c>
      <c r="C8" s="6" t="n">
        <v>1592</v>
      </c>
    </row>
    <row r="9" spans="1:3">
      <c r="A9" s="4" t="s">
        <v>96</v>
      </c>
      <c r="B9" s="6" t="n">
        <v>-900</v>
      </c>
      <c r="C9" s="6" t="n">
        <v>-40</v>
      </c>
    </row>
    <row r="10" spans="1:3">
      <c r="A10" s="4" t="s">
        <v>97</v>
      </c>
      <c r="B10" s="6" t="n">
        <v>3997</v>
      </c>
      <c r="C10" s="6" t="n">
        <v>2500</v>
      </c>
    </row>
    <row r="11" spans="1:3">
      <c r="A11" s="4" t="s">
        <v>98</v>
      </c>
      <c r="B11" s="6" t="n">
        <v>3337</v>
      </c>
      <c r="C11" s="6" t="n">
        <v>0</v>
      </c>
    </row>
    <row r="12" spans="1:3">
      <c r="A12" s="4" t="s">
        <v>99</v>
      </c>
      <c r="B12" s="6" t="n">
        <v>-14</v>
      </c>
      <c r="C12" s="6" t="n">
        <v>44</v>
      </c>
    </row>
    <row r="13" spans="1:3">
      <c r="A13" s="3" t="s">
        <v>100</v>
      </c>
    </row>
    <row r="14" spans="1:3">
      <c r="A14" s="4" t="s">
        <v>101</v>
      </c>
      <c r="B14" s="6" t="n">
        <v>33736</v>
      </c>
      <c r="C14" s="6" t="n">
        <v>50650</v>
      </c>
    </row>
    <row r="15" spans="1:3">
      <c r="A15" s="4" t="s">
        <v>35</v>
      </c>
      <c r="B15" s="6" t="n">
        <v>-61101</v>
      </c>
      <c r="C15" s="6" t="n">
        <v>-73868</v>
      </c>
    </row>
    <row r="16" spans="1:3">
      <c r="A16" s="4" t="s">
        <v>102</v>
      </c>
      <c r="B16" s="6" t="n">
        <v>-6921</v>
      </c>
      <c r="C16" s="6" t="n">
        <v>-15622</v>
      </c>
    </row>
    <row r="17" spans="1:3">
      <c r="A17" s="4" t="s">
        <v>44</v>
      </c>
      <c r="B17" s="6" t="n">
        <v>23404</v>
      </c>
      <c r="C17" s="6" t="n">
        <v>40090</v>
      </c>
    </row>
    <row r="18" spans="1:3">
      <c r="A18" s="4" t="s">
        <v>45</v>
      </c>
      <c r="B18" s="6" t="n">
        <v>622</v>
      </c>
      <c r="C18" s="6" t="n">
        <v>7124</v>
      </c>
    </row>
    <row r="19" spans="1:3">
      <c r="A19" s="4" t="s">
        <v>49</v>
      </c>
      <c r="B19" s="6" t="n">
        <v>315</v>
      </c>
      <c r="C19" s="6" t="n">
        <v>87</v>
      </c>
    </row>
    <row r="20" spans="1:3">
      <c r="A20" s="4" t="s">
        <v>103</v>
      </c>
      <c r="B20" s="6" t="n">
        <v>-481</v>
      </c>
      <c r="C20" s="6" t="n">
        <v>15852</v>
      </c>
    </row>
    <row r="21" spans="1:3">
      <c r="A21" s="3" t="s">
        <v>104</v>
      </c>
    </row>
    <row r="22" spans="1:3">
      <c r="A22" s="4" t="s">
        <v>105</v>
      </c>
      <c r="B22" s="6" t="n">
        <v>-5256</v>
      </c>
      <c r="C22" s="6" t="n">
        <v>-4069</v>
      </c>
    </row>
    <row r="23" spans="1:3">
      <c r="A23" s="4" t="s">
        <v>106</v>
      </c>
      <c r="B23" s="6" t="n">
        <v>-68529</v>
      </c>
      <c r="C23" s="6" t="n">
        <v>0</v>
      </c>
    </row>
    <row r="24" spans="1:3">
      <c r="A24" s="4" t="s">
        <v>107</v>
      </c>
      <c r="B24" s="6" t="n">
        <v>1218</v>
      </c>
      <c r="C24" s="6" t="n">
        <v>-5407</v>
      </c>
    </row>
    <row r="25" spans="1:3">
      <c r="A25" s="4" t="s">
        <v>108</v>
      </c>
      <c r="B25" s="6" t="n">
        <v>0</v>
      </c>
      <c r="C25" s="6" t="n">
        <v>-12</v>
      </c>
    </row>
    <row r="26" spans="1:3">
      <c r="A26" s="4" t="s">
        <v>109</v>
      </c>
      <c r="B26" s="6" t="n">
        <v>-200</v>
      </c>
      <c r="C26" s="6" t="n">
        <v>0</v>
      </c>
    </row>
    <row r="27" spans="1:3">
      <c r="A27" s="4" t="s">
        <v>110</v>
      </c>
      <c r="B27" s="6" t="n">
        <v>-72767</v>
      </c>
      <c r="C27" s="6" t="n">
        <v>-9488</v>
      </c>
    </row>
    <row r="28" spans="1:3">
      <c r="A28" s="3" t="s">
        <v>111</v>
      </c>
    </row>
    <row r="29" spans="1:3">
      <c r="A29" s="4" t="s">
        <v>112</v>
      </c>
      <c r="B29" s="6" t="n">
        <v>-400072</v>
      </c>
      <c r="C29" s="6" t="n">
        <v>-72</v>
      </c>
    </row>
    <row r="30" spans="1:3">
      <c r="A30" s="4" t="s">
        <v>113</v>
      </c>
      <c r="B30" s="6" t="n">
        <v>400000</v>
      </c>
      <c r="C30" s="6" t="n">
        <v>0</v>
      </c>
    </row>
    <row r="31" spans="1:3">
      <c r="A31" s="4" t="s">
        <v>114</v>
      </c>
      <c r="B31" s="6" t="n">
        <v>79000</v>
      </c>
      <c r="C31" s="6" t="n">
        <v>0</v>
      </c>
    </row>
    <row r="32" spans="1:3">
      <c r="A32" s="4" t="s">
        <v>115</v>
      </c>
      <c r="B32" s="6" t="n">
        <v>-37000</v>
      </c>
      <c r="C32" s="6" t="n">
        <v>0</v>
      </c>
    </row>
    <row r="33" spans="1:3">
      <c r="A33" s="4" t="s">
        <v>116</v>
      </c>
      <c r="B33" s="6" t="n">
        <v>0</v>
      </c>
      <c r="C33" s="6" t="n">
        <v>188</v>
      </c>
    </row>
    <row r="34" spans="1:3">
      <c r="A34" s="4" t="s">
        <v>117</v>
      </c>
      <c r="B34" s="6" t="n">
        <v>-1167</v>
      </c>
      <c r="C34" s="6" t="n">
        <v>-3742</v>
      </c>
    </row>
    <row r="35" spans="1:3">
      <c r="A35" s="4" t="s">
        <v>118</v>
      </c>
      <c r="B35" s="6" t="n">
        <v>-592</v>
      </c>
      <c r="C35" s="6" t="n">
        <v>-1680</v>
      </c>
    </row>
    <row r="36" spans="1:3">
      <c r="A36" s="4" t="s">
        <v>119</v>
      </c>
      <c r="B36" s="6" t="n">
        <v>-6324</v>
      </c>
      <c r="C36" s="6" t="n">
        <v>0</v>
      </c>
    </row>
    <row r="37" spans="1:3">
      <c r="A37" s="4" t="s">
        <v>96</v>
      </c>
      <c r="B37" s="6" t="n">
        <v>900</v>
      </c>
      <c r="C37" s="6" t="n">
        <v>40</v>
      </c>
    </row>
    <row r="38" spans="1:3">
      <c r="A38" s="4" t="s">
        <v>120</v>
      </c>
      <c r="B38" s="6" t="n">
        <v>34745</v>
      </c>
      <c r="C38" s="6" t="n">
        <v>-5266</v>
      </c>
    </row>
    <row r="39" spans="1:3">
      <c r="A39" s="4" t="s">
        <v>121</v>
      </c>
      <c r="B39" s="6" t="n">
        <v>-75</v>
      </c>
      <c r="C39" s="6" t="n">
        <v>-186</v>
      </c>
    </row>
    <row r="40" spans="1:3">
      <c r="A40" s="4" t="s">
        <v>122</v>
      </c>
      <c r="B40" s="6" t="n">
        <v>-38578</v>
      </c>
      <c r="C40" s="6" t="n">
        <v>912</v>
      </c>
    </row>
    <row r="41" spans="1:3">
      <c r="A41" s="4" t="s">
        <v>123</v>
      </c>
      <c r="B41" s="6" t="n">
        <v>47584</v>
      </c>
      <c r="C41" s="6" t="n">
        <v>78676</v>
      </c>
    </row>
    <row r="42" spans="1:3">
      <c r="A42" s="4" t="s">
        <v>124</v>
      </c>
      <c r="B42" s="6" t="n">
        <v>9006</v>
      </c>
      <c r="C42" s="6" t="n">
        <v>79588</v>
      </c>
    </row>
    <row r="43" spans="1:3">
      <c r="A43" s="3" t="s">
        <v>125</v>
      </c>
    </row>
    <row r="44" spans="1:3">
      <c r="A44" s="4" t="s">
        <v>126</v>
      </c>
      <c r="B44" s="7" t="n">
        <v>17844</v>
      </c>
      <c r="C44" s="7" t="n">
        <v>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 Measurements</vt:lpstr>
      <vt:lpstr>Acquisitions</vt:lpstr>
      <vt:lpstr>Inventories, net</vt:lpstr>
      <vt:lpstr>Goodwill</vt:lpstr>
      <vt:lpstr>Other Intangible Assets</vt:lpstr>
      <vt:lpstr>Long-Term Debt</vt:lpstr>
      <vt:lpstr>Supplemental Equity Information</vt:lpstr>
      <vt:lpstr>Stock-Based Compensation</vt:lpstr>
      <vt:lpstr>Earnings Per Share</vt:lpstr>
      <vt:lpstr>Segment Information</vt:lpstr>
      <vt:lpstr>Consolidating Condensed Financi</vt:lpstr>
      <vt:lpstr>Contingencies</vt:lpstr>
      <vt:lpstr>Basis of Presentation (Policies</vt:lpstr>
      <vt:lpstr>Basis of Presentation (Tables)</vt:lpstr>
      <vt:lpstr>Fair Value Measurements (Tables</vt:lpstr>
      <vt:lpstr>Inventories, net (Tables)</vt:lpstr>
      <vt:lpstr>Other Intangible Assets (Tables</vt:lpstr>
      <vt:lpstr>Long-Term Debt (Tables)</vt:lpstr>
      <vt:lpstr>Supplemental Equity Informati26</vt:lpstr>
      <vt:lpstr>Segment Information (Tables)</vt:lpstr>
      <vt:lpstr>Consolidating Condensed Finan28</vt:lpstr>
      <vt:lpstr>Basis of Presentation - Additio</vt:lpstr>
      <vt:lpstr>Basis of Presentation - Schedul</vt:lpstr>
      <vt:lpstr>Fair Value Measurements - Summa</vt:lpstr>
      <vt:lpstr>Fair Value Measurements - Sum32</vt:lpstr>
      <vt:lpstr>Fair Value Measurements - Addit</vt:lpstr>
      <vt:lpstr>Acquisitions - Additional Infor</vt:lpstr>
      <vt:lpstr>Inventories, Net - Summary of I</vt:lpstr>
      <vt:lpstr>Other Intangible Assets - Compo</vt:lpstr>
      <vt:lpstr>Other Intangible Assets - Addit</vt:lpstr>
      <vt:lpstr>Long-Term Debt - Components of </vt:lpstr>
      <vt:lpstr>Long-Term Debt - Components o39</vt:lpstr>
      <vt:lpstr>Long-Term Debt - Additional Inf</vt:lpstr>
      <vt:lpstr>Supplemental Equity Informati41</vt:lpstr>
      <vt:lpstr>Stock-Based Compensation - Addi</vt:lpstr>
      <vt:lpstr>Segment Information - Additiona</vt:lpstr>
      <vt:lpstr>Segment Information - Financial</vt:lpstr>
      <vt:lpstr>Consolidating Condensed Finan45</vt:lpstr>
      <vt:lpstr>Consolidating Condensed Stateme</vt:lpstr>
      <vt:lpstr>Consolidating Condensed State47</vt:lpstr>
      <vt:lpstr>Consolidating Condensed Balance</vt:lpstr>
      <vt:lpstr>Consolidating Condensed State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4:04:28Z</dcterms:created>
  <dcterms:modified xmlns:dcterms="http://purl.org/dc/terms/" xmlns:xsi="http://www.w3.org/2001/XMLSchema-instance" xsi:type="dcterms:W3CDTF">2016-02-04T14:04:28Z</dcterms:modified>
  <dc:title xmlns:dc="http://purl.org/dc/elements/1.1/">Untitled</dc:title>
  <dc:description xmlns:dc="http://purl.org/dc/elements/1.1/"/>
  <dc:subject xmlns:dc="http://purl.org/dc/elements/1.1/"/>
  <cp:keywords/>
  <cp:category/>
</cp:coreProperties>
</file>